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Fair Value Measurements" sheetId="9" r:id="rId9"/>
    <s:sheet name="Reverse Merger" sheetId="10" r:id="rId10"/>
    <s:sheet name="License Agreements" sheetId="11" r:id="rId11"/>
    <s:sheet name="Asset Purchase Agreements and R" sheetId="12" r:id="rId12"/>
    <s:sheet name="Convertible Promissory Note and" sheetId="13" r:id="rId13"/>
    <s:sheet name="Stockholder's Equity" sheetId="14" r:id="rId14"/>
    <s:sheet name="Stock Based Compensation" sheetId="15" r:id="rId15"/>
    <s:sheet name="Net Loss per Share" sheetId="16" r:id="rId16"/>
    <s:sheet name="Related Party Transactions" sheetId="17" r:id="rId17"/>
    <s:sheet name="Legal Matters" sheetId="18" r:id="rId18"/>
    <s:sheet name="Subsequent events" sheetId="19" r:id="rId19"/>
    <s:sheet name="Summary of Significant Accoun20" sheetId="20" r:id="rId20"/>
    <s:sheet name="Fair Value Measurements (Tables" sheetId="21" r:id="rId21"/>
    <s:sheet name="Reverse Merger (Tables)" sheetId="22" r:id="rId22"/>
    <s:sheet name="Stock Based Compensation (Table" sheetId="23" r:id="rId23"/>
    <s:sheet name="Net Loss per Share (Tables)" sheetId="24" r:id="rId24"/>
    <s:sheet name="Description of Business - Addit" sheetId="25" r:id="rId25"/>
    <s:sheet name="Fair Value Measurements - Summa" sheetId="26" r:id="rId26"/>
    <s:sheet name="Fair Value Measurements - Recon" sheetId="27" r:id="rId27"/>
    <s:sheet name="Reverse Merger - Additional Inf" sheetId="28" r:id="rId28"/>
    <s:sheet name="Reverse Merger - Summary of Net" sheetId="29" r:id="rId29"/>
    <s:sheet name="License Agreements - Additional" sheetId="30" r:id="rId30"/>
    <s:sheet name="Asset Purchase Agreements and31" sheetId="31" r:id="rId31"/>
    <s:sheet name="Convertible Promissory Note a32" sheetId="32" r:id="rId32"/>
    <s:sheet name="Stockholders' Equity - Addition" sheetId="33" r:id="rId33"/>
    <s:sheet name="Stock Based Compensation - Addi" sheetId="34" r:id="rId34"/>
    <s:sheet name="Stock Based Compensation - Stoc" sheetId="35" r:id="rId35"/>
    <s:sheet name="Stock Based Compensation - Fair" sheetId="36" r:id="rId36"/>
    <s:sheet name="Stock Based Compensation - Summ" sheetId="37" r:id="rId37"/>
    <s:sheet name="Net Loss per Share - Schedule o" sheetId="38" r:id="rId38"/>
    <s:sheet name="Net Loss per Share - Schedule39" sheetId="39" r:id="rId39"/>
    <s:sheet name="Related Party Transactions - Ad" sheetId="40" r:id="rId40"/>
    <s:sheet name="Legal Matters - Additional Info" sheetId="41" r:id="rId41"/>
    <s:sheet name="Subsequent Events - Additional " sheetId="42" r:id="rId42"/>
  </s:sheets>
  <s:definedNames/>
  <s:calcPr calcId="124519" calcMode="auto" fullCalcOnLoad="1"/>
</s:workbook>
</file>

<file path=xl/sharedStrings.xml><?xml version="1.0" encoding="utf-8"?>
<sst xmlns="http://schemas.openxmlformats.org/spreadsheetml/2006/main" uniqueCount="450">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IGR</t>
  </si>
  <si>
    <t>Entity Registrant Name</t>
  </si>
  <si>
    <t>Eiger Bio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Mar. 31, 2016</t>
  </si>
  <si>
    <t>Dec. 31, 2015</t>
  </si>
  <si>
    <t>Current assets:</t>
  </si>
  <si>
    <t>Cash</t>
  </si>
  <si>
    <t>Prepaid expenses and other current assets</t>
  </si>
  <si>
    <t>Total current assets</t>
  </si>
  <si>
    <t>Property and equipment, net</t>
  </si>
  <si>
    <t>Other assets</t>
  </si>
  <si>
    <t>Total assets</t>
  </si>
  <si>
    <t>Current liabilities:</t>
  </si>
  <si>
    <t>Accounts payable</t>
  </si>
  <si>
    <t>Accrued liabilities</t>
  </si>
  <si>
    <t>Convertible promissory note</t>
  </si>
  <si>
    <t>Total current liabilities</t>
  </si>
  <si>
    <t>Warrant liability</t>
  </si>
  <si>
    <t>Obligation to issue common stock</t>
  </si>
  <si>
    <t>Other long term liabilities</t>
  </si>
  <si>
    <t>Total liabilities</t>
  </si>
  <si>
    <t>Stockholders' equity (deficit):</t>
  </si>
  <si>
    <t>Convertible preferred stock, $0.001 par value; 0 and 2,694,579 shares authorized as of March 31, 2016 and December 31, 2015, respectively; 0 and 2,609,102 shares issued and outstanding as of March 31, 2016 and December 31, 2015, respectively</t>
  </si>
  <si>
    <t>Common stock, $0.001 and $0.0001 par value as of March 31, 2016 and December 31, 2015, respectively; 200,000,000 and 5,951,487 shares authorized as of March 31, 2016 and December 31, 2015, respectively; 6,945,401 and 273,993 shares issued and outstanding at March 31, 2016 and December 31, 2015,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5</t>
  </si>
  <si>
    <t>Operating expenses:</t>
  </si>
  <si>
    <t>Research and development</t>
  </si>
  <si>
    <t>General and administrative</t>
  </si>
  <si>
    <t>Total operating expenses</t>
  </si>
  <si>
    <t>Loss from operations</t>
  </si>
  <si>
    <t>Interest expense</t>
  </si>
  <si>
    <t>Other expense, net</t>
  </si>
  <si>
    <t>Net loss and comprehensive loss</t>
  </si>
  <si>
    <t>Net loss per common share:</t>
  </si>
  <si>
    <t>Basic and diluted</t>
  </si>
  <si>
    <t>Shares used to compute net loss per common share:</t>
  </si>
  <si>
    <t>Condensed Consolidated Statements of Stockholders' (Deficit) Equity - 3 months ended Mar. 31, 2016 - USD ($) $ in Thousands</t>
  </si>
  <si>
    <t>Total</t>
  </si>
  <si>
    <t>Eiccose LLC [Member]</t>
  </si>
  <si>
    <t>Convertible Preferred Stock [Member]</t>
  </si>
  <si>
    <t>Common Stock [Member]</t>
  </si>
  <si>
    <t>Common Stock [Member]Eiccose LLC [Member]</t>
  </si>
  <si>
    <t>Additional Paid-in Capital [Member]</t>
  </si>
  <si>
    <t>Additional Paid-in Capital [Member]Eiccose LLC [Member]</t>
  </si>
  <si>
    <t>Accumulated Deficit [Member]</t>
  </si>
  <si>
    <t>Beginning Balance at Dec. 31, 2015</t>
  </si>
  <si>
    <t>Temporary equity, Beginning balance at Dec. 31, 2015</t>
  </si>
  <si>
    <t>Beginning Balance, Shares at Dec. 31, 2015</t>
  </si>
  <si>
    <t>Temporary equity, Beginning balance, Shares at Dec. 31, 2015</t>
  </si>
  <si>
    <t>Issuance of common stock upon private placement, net of issuance costs</t>
  </si>
  <si>
    <t>Issuance of common stock upon private placement, net of issuance costs, Shares</t>
  </si>
  <si>
    <t>Conversion of preferred stock into common stock, Temporary equity value</t>
  </si>
  <si>
    <t>Issuance of common stock upon conversion of convertible promissory note, Shares</t>
  </si>
  <si>
    <t>Conversion of preferred stock into common stock, Temporary equity shares</t>
  </si>
  <si>
    <t>Issuance of common stock upon exercise of warrants</t>
  </si>
  <si>
    <t>Issuance of common stock upon exercise of warrants, Shares</t>
  </si>
  <si>
    <t>Issuance of common stock to Eiccose upon private placement</t>
  </si>
  <si>
    <t>Issuance of common stock to Eiccose upon private placement, Shares</t>
  </si>
  <si>
    <t>Issuance of common stock upon options exercised</t>
  </si>
  <si>
    <t>Issuance of common stock upon options exercised, Shares</t>
  </si>
  <si>
    <t>Conversion of preferred stock into common stock</t>
  </si>
  <si>
    <t>Conversion of preferred stock into common stock, Shares</t>
  </si>
  <si>
    <t>Issuance of common stock upon reverse merger</t>
  </si>
  <si>
    <t>Issuance of common stock upon reverse merger, Shares</t>
  </si>
  <si>
    <t>Stock-based compensation expense</t>
  </si>
  <si>
    <t>Net loss</t>
  </si>
  <si>
    <t>Ending Balance at Mar. 31, 2016</t>
  </si>
  <si>
    <t>Ending Balance, Shares at Mar. 31, 2016</t>
  </si>
  <si>
    <t>Condensed Consolidated Statements of Cash Flows (Unaudited) - USD ($) $ in Thousands</t>
  </si>
  <si>
    <t>Cash flows from operating activities</t>
  </si>
  <si>
    <t>Adjustments to reconcile net loss to net cash used in operating activities:</t>
  </si>
  <si>
    <t>Depreciation and amortization</t>
  </si>
  <si>
    <t>Noncash interest expense</t>
  </si>
  <si>
    <t>Change in fair value of obligation to issue common stock to Eiccose</t>
  </si>
  <si>
    <t>Change in fair value of warrant liability</t>
  </si>
  <si>
    <t>Changes in operating assets and liabilities:</t>
  </si>
  <si>
    <t>Net cash used in operating activities</t>
  </si>
  <si>
    <t>Cash flows from investing activities</t>
  </si>
  <si>
    <t>Cash acquired in reverse merger</t>
  </si>
  <si>
    <t>Purchase of property and equipment</t>
  </si>
  <si>
    <t>Net cash flows provided by (used in) investing activities</t>
  </si>
  <si>
    <t>Cash flows from financing activities</t>
  </si>
  <si>
    <t>Proceeds from issuance of common stock upon private placement, net of issuance costs</t>
  </si>
  <si>
    <t>Proceeds from issuance of common stock upon option exercises</t>
  </si>
  <si>
    <t>Proceeds from issuance of common stock upon warrants exercises</t>
  </si>
  <si>
    <t>Proceeds from the issuance of preferred stock, net of issuance costs</t>
  </si>
  <si>
    <t>Net cash provided by financing activities</t>
  </si>
  <si>
    <t>Net increase in cash</t>
  </si>
  <si>
    <t>Cash at beginning of period</t>
  </si>
  <si>
    <t>Cash at end of period</t>
  </si>
  <si>
    <t>Supplemental Disclosure of cash flow information</t>
  </si>
  <si>
    <t>Conversion of warrant liability to common stock upon private placement</t>
  </si>
  <si>
    <t>Non-cash net liabilities assumed in reverse merger</t>
  </si>
  <si>
    <t>Conversion of convertible promissory note to common stock upon private placement</t>
  </si>
  <si>
    <t>Conversion of preferred stock to common stock upon reverse merger</t>
  </si>
  <si>
    <t>Description of Business</t>
  </si>
  <si>
    <t>Accounting Policies [Abstract]</t>
  </si>
  <si>
    <t>1. Description of Business
Eiger BioPharmaceuticals, Inc. (the “Company”) was
incorporated in the State of Delaware on November 6, 2008. The
Company is a clinical-stage biopharmaceutical company committed to
bringing to market novel products for the treatment of orphan
diseases. The Company has built a diverse portfolio of
well-characterized product candidates with the potential to address
diseases for which the unmet medical need is high, the biology for
treatment is clear, and for which an effective therapy is urgently
needed. The Company’s principal operations are based in Palo
Alto, California and it operates in one segment.
Reverse Merger
On March 22, 2016, Eiger BioPharmaceuticals, Inc.
(“Eiger”) completed its merger with Celladon
Corporation (“Celladon”) in accordance with the terms
of the Agreement and Plan of Merger and Reorganization, dated
November 18, 2015 (the “Merger Agreement”), by and
among Celladon, Celladon Merger Sub, Inc. (“Merger
Sub”) and Eiger (the “Merger”). Pursuant to the
Merger Agreement, Merger Sub merged with and into Eiger, with Eiger
becoming a wholly-owned subsidiary of Celladon and the surviving
corporation of the Merger. Pursuant to the terms and subject to the
conditions set forth in the Merger Agreement, Eiger stockholders
became the majority stockholders of the surviving company. In
connection with, and immediately prior to, the closing of the
Merger, on March 22, 2016, Celladon filed an amendment to its
amended and restated certificate of incorporation with the
Secretary of State of the State of Delaware to effect a
fifteen-for-one reverse stock split of its common stock (the
“Reverse Stock Split”). In connection with and
immediately following the consummation of the Merger, on March 22,
2016, Celladon filed an amendment to its amended and restated
certificate of incorporation with the Secretary of State of the
State of Delaware to change its name to Eiger BioPharmaceuticals,
Inc. The Company’s shares of common stock listed on the
NASDAQ Global Market, previously trading through the close of
business on Tuesday, March 22, 2016 under the ticker symbol
“CLDN,” commenced trading on the NASDAQ Global Market,
on a post-reverse stock split adjusted basis, under the ticker
symbol “EIGR” on March 23, 2016. On March 22, 2016, a
Certificate of Merger was filed with the Secretary of State of the
State of Delaware to effect the Merger of Merger Sub with and into
Eiger. See Note 4 for further details.
The Company, or Eiger, as used in the accompanying notes to the
condensed consolidated financial statements, refers to Private
Eiger prior to the completion of the Merger and Public Eiger
subsequent to the completion of the Merger.
Reverse Stock Split and Exchange Ratio
On March 22, 2016, and prior to the closing of the Merger, Celladon
completed a fifteen-for-one reverse stock split. As a result of the
reverse stock split, every fifteen shares of Celladon common stock
outstanding immediately prior to the Merger were combined and
reclassified into one share of Celladon common stock. No fractional
shares were issued in connection with the reverse stock split.
The holders of shares of Eiger common stock outstanding immediately
prior to the Merger received approximately 0.09 shares of Celladon
common stock in exchange for each share of Eiger common stock in
the Merger. Following the reverse stock split and the Merger on
March 22, 2016, the combined company had 6,945,401 shares of common
stock outstanding.
The accompanying unaudited condensed consolidated financial
statements and notes to the unaudited condensed consolidated
financial statements give retroactive effect to the Reverse Stock
Split for all periods presented.
Liquidity
The Company has an accumulated deficit of $39.0 million as of March
31, 2016 and negative cash flows from operating activities and
expects to continue to incur losses for the next several years. On
March 22, 2016, the Company completed the Merger which provided
$28.0 million in net cash (see Note 4). In addition, prior to the
closing of the Merger, the Company received $33.5 million in cash
from the issuance of common stock issued to third parties and
existing stockholders (see Note 8). Management believes that the
currently available resources, including the funds obtained will
provide sufficient funds to enable the Company to meet its
operating plan through at least December 31, 2016. However, if the
Company’s anticipated operating results are not achieved in
future periods, management believes that planned expenditures may
need to be reduced in order to extend the time period over which
the then-available resources would be able to fund the
Company’s operations.</t>
  </si>
  <si>
    <t>Summary of Significant Accounting Policies</t>
  </si>
  <si>
    <t>2. Summary of Significant Accounting
Policies
Basis of Presentation
The unaudited condensed consolidated financial statements include
the accounts of Eiger BioPharmaceuticals, Inc. and its wholly owned
subsidiaries, EBPI Merger Inc., EB Pharma LLC and Eiger
BioPharmaceuticals Europe Limited, an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6 or for any other interim
period or for any other future year. The balance sheet as of
December 31, 2015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Form
8-K/A for the year ended December 31, 2015, filed with the
Securities and Exchange Commission on May 13, 2016.
Use of Estimates
The accompanying unaudited condensed consolidated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valuation of derivatives, common stock, stock-based
compensation and income taxes. The Company bases its estimates
on historical experience and on various other market-specific and
relevant assumptions that the Company believes to be reasonable
under the circumstances. Actual results could differ from those
estimate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and comprehensive los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Research and Development Expenses
Research and development costs are expensed as incurred and consist
of payroll expenses, stock-based compensation expense, lab supplies
and allocated facility costs, as well as fees paid to third parties
that conduct certain research and development activities on the
Company’s behalf. Amounts incurred in connection with license
and asset purchase agreements are also included in research and
development expense.
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Non-cash
stock compensation expense is based on awards ultimately expected
to vest and is reduced by an estimate for future forfeitures.
Forfeitures are estimated at the time of grant and revised, if
necessary, in subsequent periods if actual forfeitures differ from
estimates.
Stock-based awards and stock options issued to non-employee
consultants are recorded at fair value and remeasured at the end of
each period as they vest using the Black-Scholes option pricing
model. Expense is recognized over the vesting period which is
generally the same as the service period.
Net Loss per Share
Basic net loss per share is calculated by dividing the net loss by
the weighted average number of shares of common stock outstanding
during the period, without consideration for common stock
equivalents. Since the Company was in a loss position for all
periods presented, diluted net loss per share is the same as basic
net loss per share for all periods as the inclusion of all
potential common shares outstanding would have been
anti-dilutive.
Recent Accounting Pronouncements
In August 2014, the Financial Accounting Standards Board,
(“FASB”), issued Accounting Standards Update,
(“ASU”), ASU 2014-15, Disclosure of Uncertainties
about an Entity’s Ability to Continue as a Going Concern
In April, 2015, the FASB issued ASU 2015-03, Interest -
Imputation of Interest (Subtopic 835-30): Simplifying the
Presentation of Debt Issuance Costs.
On February 25, 2016 the FASB issued ASU
2016-02, Leases
In March 2016, the FASB issued ASU 2016-09, Compensation-Stock
Compensation (Topic 718) Improvements to Employee Share-Based
Payment Accounting</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At
March 31, 2016 and December 31, 2015 the carrying amount of cash,
prepaid expenses, accounts payable and accrued liabilities
approximated their estimate fair value due to their relatively
short maturities. Management believes the terms of the convertible
promissory notes reflect current market conditions for an
instrument with similar terms and maturity, therefore the carrying
value of the Company’s debt approximated its fair value.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The Company did not have any financial instruments that were
measured on a recurring basis as of March 31, 2016. The
Company’s financial instruments as of December 31, 2015
included a warrant liability and an obligation to issue common
stock in connection with the Eiccose asset purchase agreement,
which were classified as Level 3. See Notes 6 and 7 for further
discussion on the obligation to issue common stock and the warrant
liability.
As of December 31, 2015, in order to determine the fair value of
the Company’s warrant liability and the obligation to issue
common stock in connection with the Eiccose asset purchase
agreement, the Company engaged an independent third-party valuation
expert to determine the fair value of these instruments based on
the common stock value which is based on probability weighted
scenarios, each based on an income approach. The income approach
estimates enterprise value based on the expectation of future cash
flows that the Company will generate over the forecast horizon and
a terminal value at the end of the forecast horizon. These future
cash flows and terminal value are discounted to their present
values using a discount rate based upon the required rate of return
based on the risks associated with the investment. Upon settlement
in March 2016, the Company remeasured the fair value of the
Company’s warrant liability and the obligation to issue
common stock in connection with the Eiccose asset purchase
agreement based on the fair value of the common stock that was
issued upon settlement of these instruments.
There were no transfers between Level 1, Level 2 or Level 3 of the
fair value hierarchy during the periods presented.
The following tables present the fair value hierarchy for assets
and liabilities measured at fair value (in thousands):
As of December 31, 2015
Level 1 Level 2 Level 3 Total
Financial liabilities:
Warrant liability $
— $
— $ 885 $ 885
Obligation to issue common stock $
— $
— $ 1,457 $ 1,457
Total financial liabilities $
— $
— $ 2,342 $ 2,342
The following table provides a reconciliation of liabilities
measured at fair value using Level 3 significant unobservable
inputs (in thousands) for the three months ended March 31,
2016:
Three Months 2016
Balance, beginning of period $ 2,342
Change in fair value of common stock warrants and obligation to
issue common stock to Eiccose (1) 369
Settlement of warrant liability upon exercise of common stock
warrants (1,050 )
Settlement of Eiccose obligation upon issuance of common stock (1,661 )
Balance, end of period $
—
(1) Changes in fair value of the
obligation to issue common stock are recorded in other income
(expense), net on the accompanying condensed consolidated
statements of operations and comprehensive loss.</t>
  </si>
  <si>
    <t>Reverse Merger</t>
  </si>
  <si>
    <t>Business Combinations [Abstract]</t>
  </si>
  <si>
    <t>4. Reverse Merger
On March 22, 2016, Eiger completed the Merger with Celladon as
discussed in Note 1. For accounting purposes, Eiger is
considered to be acquiring Celladon in the Merger. Eiger was
determined to be the accounting acquirer based upon the terms of
the Merger and other factors including; (i) Eiger security holders
own approximately 78% of the combined company immediately following
the closing of the Merger, (ii) Eiger directors hold all of the
board seats in the combined company, and (iii) Eiger management
holds a majority of key positions in the management of the combined
company. The Merger will be accounted for as an asset acquisition
rather than business combination because the assets acquired and
liabilities assumed by Eiger do not meet the definition of a
business as defined by U.S. GAAP. The net assets acquired in
connection with this transaction were recorded at their estimated
acquisition date fair values as of March 22, 2015, the date the
Merger with Celladon was completed.
Immediately prior to the effective date of the Merger and in
connection with the private placement, the principal outstanding
convertible promissory notes (“Promissory Notes” or
“Notes”) of Eiger converted into shares of common stock
of Eiger. Further, all outstanding warrants issued in connection
with the Promissory Notes were exercised for common stock (see Note
7) and all shares of preferred stock of Eiger converted into shares
of common stock of Eiger.
At the effective date of the Merger, Celladon issued shares of its
common stock to Eiger stockholders, at an exchange rate of
approximately 0.09 shares of common stock, after taking into
account the Reverse Stock Split, in exchange for each share of
Eiger common stock outstanding immediately prior to the Merger. The
exchange rate was calculated by a formula that was determined
through arms-length negotiations between Celladon and Eiger. The
combined Company assumed all of the outstanding options, whether or
not vested, under the Eiger 2009 Equity Incentive Plan (the
“Eiger Plan”) with such options henceforth representing
the right to purchase a number of shares of Celladon common stock
equal to 0.09 multiplied by the number of shares of Eiger common
stock previously represented by such options.
Immediately after the Reverse Stock Split and the Merger on March
22, 2016, there were 6,945,401 shares of the combined
Company’s common stock outstanding. In addition, immediately
after the Merger, pre-Merger Eiger stockholders, warrantholders and
optionholders owned approximately 78% of the aggregate number of
shares of the combined Company’s common stock, and the
stockholders of Celladon immediately prior to the Merger owned
approximately 22% of the aggregate number of shares of the combined
Company’s common stock (on a fully diluted basis).
On the Merger closing date of March 22, 2016, Celladon had 1.6
million shares of common stock outstanding and a market
capitalization of $27.5 million. The estimated fair value of the
net assets of Celladon on March 22, 2016 was $27.3 million. The
fair value of Celladon’s common stock on the Merger closing
date was above the fair value of Celladon’s net assets. As
Celladon’s net assets are predominantly comprised of cash
offset by current liabilities, the fair value of Celladon’s
net assets as of March 22, 2016 is considered to be the best
indicator of the fair value and, therefore, the estimated
preliminary purchase consideration.
The following table summarizes the net assets acquired based on
their estimated fair values as of March 22, 2016 (in
thousands):
Cash $ 28,018
Prepaid and other assets 198
Current liabilities (857 )
Non-current liabilities (12 )
Net acquired tangible assets 27,347
Estimated total purchase consideration $ 27,347</t>
  </si>
  <si>
    <t>License Agreements</t>
  </si>
  <si>
    <t>Goodwill and Intangible Assets Disclosure [Abstract]</t>
  </si>
  <si>
    <t>5. License Agreements
Merck License Agreement
In September 2010, the Company entered into an exclusive license
agreement with Schering Corporation, subsequently acquired by
Merck &amp; Co., Inc., or Merck, which provides the Company
with the exclusive right to develop and commercialize
Sarasar/Lonafarnib. As consideration for such exclusive right, the
Company issued 27,350 shares of Series A convertible preferred
stock with a fair value of $500,000 when the agreement was executed
in September 2010. In addition, the Company is obligated to pay
Merck up to an aggregate of $27.0 million in development milestones
and will be required to pay tiered royalties based on aggregate
annual net sales of all licensed products ranging from mid-single
to low double-digit royalties on net sales. The Company’s
obligation to pay royalties to Merck expires on a
country-by-country and product-by-product basis on the later of
either the expiration of the last to expire patent assigned to the
Company under the agreement, which is estimated to be in December
2016 or the earliest of the tenth anniversary of the first
commercial sale of the product. In May 2015, the first regulatory
milestone was achieved and the Company paid the related milestone
payment of $1.0 million to Merck. The amount has been recorded as a
charge to research and development expense for the year ended
December 31, 2015.
Janssen License Agreement
In December 2014, the Company entered into a license agreement with
Janssen Pharmaceutica NV, (“Janssen”). In connection
with this license agreement, the Company is obligated to make
development milestone payments in aggregate of up to $38.0 million,
sales milestone payments in aggregate up to $65.8 million and will
be required to pay tiered royalties based on aggregate annual net
sales of all licensed products ranging from mid-single to low
double-digit royalties of net sales. As of March 31, 2016, the
product has not reached any development milestones nor achieved
regulatory approval.</t>
  </si>
  <si>
    <t>Asset Purchase Agreements and Related License Agreements</t>
  </si>
  <si>
    <t>Text Block [Abstract]</t>
  </si>
  <si>
    <t>6. Asset Purchase Agreements and
Related License Agreements
EGI Asset Purchase Agreement
In December 2010, the Company entered into an asset purchase
agreement with Eiger Group International, Inc. (“EGI”).
Dr. Jeffrey Glenn, a director of the Company, is the sole owner of
EGI. Pursuant to the agreement, the Company purchased all of the
assets related to the use of farnesyl transferase inhibitors as
anti-viral agents and methods to treat viral infections with those
inhibitors and inhibitors of prenylation, prenyl cysteine
methyltranferase and a protease that removes the XXX tripeptide
from the CXXX polypeptide following prenylation including any
related intellectual property to EGI. The Company paid EGI an
upfront payment of $350,000 when the agreement was executed in
December 2010. Additionally, the Company will not pay royalties
until it has recouped the development costs of any drug product
that incorporates clemizole. Once the costs have been recouped, the
Company will pay a low single digit royalty of future aggregate
annual net sales if there is no generic competition for the product
and a lower single digit royalty of future aggregate annual net
sales if there is generic competition for the product. Within the
first ten years after commercialization, the Company may make a
one-time payment of $500,000 for each contract for the three types
of product related to such intellectual property that would reduce
the payment term for the three products to the tenth anniversary of
the first commercial sale. The obligation to pay royalties expires
on a country-by-country and product-by-product basis on the later
of either when the product is no longer sold in any country or the
earliest of the tenth anniversary of the first commercial sale of
the product. As of March 31, 2016, the product has not achieved
regulatory approval.
In November 2012, the Company entered into an agreement with EGI
whereby the Company sold all of the assets related to the compound
clemizole, including any related intellectual property. EGI will
pay to the Company a high single digit royalty on future aggregate
annual net sales, subject to certain reductions and exceptions.
EGI’s obligation to pay royalties expires on a
country-by-country and product-by-product basis on the later of
either expiration of the last to expire patent sold to EGI under
the agreement or the earliest of the tenth anniversary of the first
commercial sale of the product. As of March 31, 2016, the
product has not achieved regulatory approval.
Exendin Purchase Agreement and Related Stanford License
Agreement
In September 2015, the Company entered into an asset purchase
agreement with two individuals, Drs. Tracey McLaughlin and Colleen
Craig, (the “Sellers”), whereby the Company purchased
all of the assets related to the compound exendin including any
related intellectual property from the Sellers (the “Exendin
APA”). The Company also entered into a consulting agreement
with the Sellers as part of the agreement. The Company issued
15,378 shares of common stock that were valued at $211,000 and
options to purchase 46,134 shares of common stock with an exercise
price of $2.06 per share when the agreement was executed in
September 2015.
Of the 46,134 options to purchase common stock, 15,378 shares vest
monthly over four years as services are provided by the Sellers and
30,756 vest upon the earlier of the first commercial sale of the
product or the approval of new drug application by the U.S. Food
and Drug Administration (the milestone-vested options).
On March 22, 2016, immediately following the closing of the Merger,
the Company issued additional “top-up” options to Drs.
Tracey McLaughlin and Colleen Craig to purchase an aggregate of
48,544 shares of common stock, pursuant to the terms of the Exendin
APA, with an exercise price of $17.25 per option. The top-up
options consist of both time-vested and milestone-vested
options.
The fair value of the time-vested options is recognized as
non-employee share-based compensation expense as the awards vest
over time, with the unvested portion revalued each period. The fair
value of the milestone-vested options will be recognized as
research and development expense when it is probable that the
earliest milestone will be achieved at their then fair value. For
the three months ended March 31, 2016, $197,000 and $0 of
non-employee compensation expense related to the time-vested and
milestone-vested options, respectively, were recognized.
The Company is also obligated to pay milestone payments in
aggregate up to $1.0 million to each Seller. Additionally, the
Company is obligated to pay each Seller royalties of low single
digits based on aggregate annual net sales, subject to certain
reductions and exceptions. The Company’s obligation to pay
royalties expires on the expiration of the last to expire patent
assigned to the Company under the agreement. Additionally, the
Company has assumed the license agreement the Sellers had
previously entered into with the Board of Trustees of the Leland
Stanford Junior University (“Stanford”). After the
Merger, Stanford became a holder of common stock shares of the
Company. The Company is obligated to pay a royalty to Stanford in
the low single digits on annual net sales after the first
commercial sale. As of March 31, 2016, the Company had not reached
any of the milestone events.
Eiccose Purchase Agreement and Related Stanford and Nippon
License Agreements
In October 2015, the Company entered into an asset purchase
agreement with Eiccose, LLC., or Eiccose, whereby Eiccose sold all
of the assets related to the treatment of pulmonary arterial
hypertension, or PAH, treatment of lymphedema and products
containing ubenimex for the treatment of PAH including any related
intellectual property to the Company (the “Eiccose
APA”). David Cory, the President, Chief Executive Officer and
a director of the Company, is a managing member and significant
equity interest holder of Eiccose. The Company made a payment to
Eiccose of $120,000 representing reimbursement of certain
previously incurred expenses, including payments and accrued
amounts owed to Stanford in connection with the license agreement
for the treatment of Lymphedema (the “Lymphedema License
Agreement”) and the license agreement for the treatment of
PAH (the “PAH License Agreement”). The Eiccose APA also
provided that, upon a next round of financing pursuant to which the
Company sells shares of capital stock resulting in gross proceeds
to the Company of at least $25.0 million, the Company would issue
to Eiccose fully vested shares of the Company’s common stock
equal to 1.75% of the total number of the Company’s
outstanding capital stock. In October 2015, the Company recorded
$1.5 million in research and development expenses and a
corresponding liability representing the fair value of the
Company’s obligation to issue common stock to Eiccose.
On March 22, 2016, the Company issued to Eiccose 96,300 fully
vested shares of the Company’s common stock pursuant to the
terms of the Eiccose APA. In connection with this transaction the
Company remeasured the fair value of the obligation to issue common
stock at the settlement date and the change in fair value of
$204,000 was recognized within other income (expense), net in the
condensed consolidated statement of operations and comprehensive
loss during the three months ended March 31, 2016. Upon the
settlement of the obligation with the issuance of shares on March
22, 2016, the liability was reclassified to common stock and
additional paid-in capital within stockholders’ equity.
The Company is also obligated to pay to Eiccose an aggregate of
$10.0 million of commercial milestones in connection with future
sales of the product and royalties in the low single digits based
on aggregate annual net sales following the first commercial sale
of any product. As of March 31, 2016, the product has not
reached any development milestones nor achieved regulatory
approval.
In addition, as a result of this agreement, the Company has assumed
the license agreements Eiccose had previously entered into. These
include the PAH License Agreement, the Lymphedema License Agreement
for the treatment of lymphedema and the license agreement with
Nippon Kayaku Co., Ltd, (“Nippon”). As part of the
agreement, Nippon is obligated to make a payment for royalties in
the low single digits of sales to the Company. After the Merger,
Stanford became a holder of common stock shares of the Company. In
connection with the PAH License Agreement and the Lymphedema
License Agreement, the Company is obligated to make milestone
payments in aggregate of $500,000 for each contract, increasing
annual license maintenance fees ranging from $10,000 to $75,000
over the term of each license agreement and royalty payments in low
single digits on annual net sales after the first commercial sale
of a product under each license. For the three months ended March
31, 2016, no amounts have been recorded to research and development
expense in connection with the Eiccose APA.</t>
  </si>
  <si>
    <t>Convertible Promissory Note and Warrant Purchase Agreement</t>
  </si>
  <si>
    <t>Disclosure of Compensation Related Costs, Share-based Payments [Abstract]</t>
  </si>
  <si>
    <t>7. Convertible Promissory Note and
Warrant Purchase Agreement
On November 12, 2015, the Company entered into a convertible note
and warrant purchase agreement with three lenders under which the
Company issued convertible promissory notes (the
“Notes”) for an aggregate principal amount of $6.0
million and warrants exercisable for shares of the Company’s
equity securities at a purchase price of $0.01 per share. The terms
of the Notes included a provision whereby the Notes would be
automatically converted into equity securities from a qualified
financing with proceeds of at least $25.0 million. The terms of the
warrants included a provision whereby the warrants would be
automatically exercised if the Company consummated a public
offering (“PO”) including a reverse merger. If the PO
or reverse merger did not occur by February 28, 2016, the warrant
coverage amount was equal to 17.5% of the outstanding principal
balance of the Notes. The number of warrant shares into which the
warrants could be exercised was equal to the warrant coverage
amount divided by the per share price of the equity securities sold
in a qualified financing for an exercise price of $0.12 per share.
The warrants also include a provision whereby in the event of a PO
or reverse merger which would result in the automatic exercise of
the warrants and the automatic conversion of the Notes, the
exercise price of the warrants would be paid by cancelling any
unpaid interest on the Notes.
On November 18, 2015, the Company entered into a Subscription
Agreement (the “Private Placement”) with the holders of
the Notes and new investors for the sale of 2,304,430 shares of its
common stock at purchase price of $17.14 per share for total gross
proceeds of $39.5 million. The proceeds were comprised of $6.0
million from the conversion of the Notes and $33.5 million of
cash.
The Company allocated the aggregate proceeds from the issuance of
the Notes first to the warrants based on the warrants’ fair
value and then the residual proceeds were allocated to the debt
obligation. As of December 31, 2015 the fair value of warrants of
$885,000 was recorded as a debt discount to be amortized as
interest expense over the term of the Note using the effective
interest rate method. The fair value of the warrants was also
recorded as a corresponding warrant liability.
In addition, the Company incurred debt issuance costs of $21,000 in
connection with the Note and Warrant Purchase Agreement. The debt
issuance costs was being amortized to interest expense over the
term of the Note using the effective interest rate method.
Upon the closing of the private placement on March 22, 2016,
immediately prior to the closing of the Merger, the outstanding
balance of the Notes totaling $6.0 million was converted into
350,040 shares of the Company’s common stock and the accrued
interest of $122,000 was paid in cash. The warrants were exercised
for 61,254 shares of the Company’s common stock. During the
three months ended March 31, 2016, the Company recognized a loss
related to the change in fair value of the warrants of $165,000.
The warrant liability was reclassified to common stock and
additional paid-in capital within stockholders’ equity, upon
the exercise of the warrants and issuance of shares on March 22,
2016.
For the three months ended March 31, 2016, the Company
recognized $85,000 and $600,000 related to the accrued interest and
amortization of the debt discount within interest expense on the
Company’s condensed consolidated statements of operations and
comprehensive loss. The discount was fully amortized upon the
conversion of the Notes.</t>
  </si>
  <si>
    <t>Stockholder's Equity</t>
  </si>
  <si>
    <t>Equity [Abstract]</t>
  </si>
  <si>
    <t>8. Stockholder’s
Equity
Common Stock
Immediately prior to the effective date of the Merger, the
principal and outstanding balance of the Notes was converted into
shares of the Company’s common stock. In addition, common
stock warrants were also exercised and all outstanding preferred
stock of the Company converted into common stock.
Private Placement
On November 18, 2015, Eiger entered into a Subscription Agreement,
which provided for the sale and issuance, prior to the consummation
of the Merger, of 2,304,430 shares of Eiger common stock to certain
current stockholders and new investors of Eiger at a purchase price
of $17.14 per share for aggregate gross proceeds of $39.5 million,
including the conversion of the Notes. Prior to the Merger, the
Company closed their private placement and issued additional common
stock for cash proceeds of $33.5 million. Immediately prior to the
effective date of the Merger and in connection with the private
placement, the Notes were converted into shares of the
Company’s common stock. Further, all outstanding warrants
issued in connection with the Promissory Notes were exercised for
shares of common stock (see Note 7) and all shares of preferred
stock of Eiger converted into shares of common stock of Eiger.
At the effective date of the Merger, each outstanding share of the
Company’s common stock was converted into the right to
receive approximately 0.09 shares of Celladon common stock.
Warrant Liability
The Company issued warrants to purchase equity securities of the
Company in connection with the issuance of convertible promissory
notes (see Note 7). As of December 31, 2015 the Company accounted
for these warrants as a liability at fair value as the number of
shares were not fixed and determinable at the issuance date. The
Company adjusted the liability for changes in fair value until the
exercise of the warrant in March, 2016, when the number of shares
to be exercised became fixed, and the warrants were automatically
exercised into common stock. The warrant liability was immediately
reclassified to common stock and additional paid in capital within
stockholders’ deficit. The change in fair value of the
warrant liability was recognized as a component of other income
(expense), net in the condensed consolidated statements of
operations and comprehensive loss.
The Company assumed from Celladon fully exercisable warrants
outstanding for the purchase of 10,182 shares of common stock. The
warrants have an exercise price of $84.15 and expire in October
2018.</t>
  </si>
  <si>
    <t>Stock Based Compensation</t>
  </si>
  <si>
    <t>9. Stock Based Compensation
As discussed in Note 4, the Company assumed all of the outstanding
options, whether or not vested, under the Eiger Plan, with such
options henceforth representing the right to purchase a number of
shares of the Company’s common stock equal to approximately
0.09 multiplied by the number of shares of Eiger common stock
previously represented by such options. For accounting purposes,
however, the Company is deemed to have assumed the Celladon 2013
Equity Incentive Plan.
Because the Company is considered to be the acquirer for accounting
purposes, the pre-Merger vested stock options granted by Celladon
are deemed to have been exchanged for equity awards of the Company
and, as such, the portion of the acquisition date fair value of
these equity awards attributable to pre-Merger service to Celladon
were accounted for as a component of the consideration transferred,
which was not material to the condensed consolidated financial
statements.
The exchange of options to purchase shares of Eiger common stock
for options to purchase shares of the Combined Company, was
accounted for as a modification of the awards because the legal
exchange of the awards is considered a modification of Eiger stock
options. The modification of the stock options did not result in
any incremental compensation expense as the modification did not
increase the fair value of the stock options.
The Company records stock-based compensation of stock options
granted to employees and non-employees by estimating the fair value
of stock-based awards using the Black-Scholes option pricing model
and amortizing the fair value of the stock-based awards granted
over the applicable vesting period of the awards on a straight-line
basis.
The following table summarizes stock option activity under the
Company’s stock based compensation plan during the three
months ended March 31, 2016 (in thousands, except share data):
Number of Weighted Weighted Aggregate
(in
years)
Balance as of December 31, 2015 254,058 $ 1.94 $ 3,369
Options assumed in the Merger 37,276 177.57
Stock options granted 48,544 17.25
Stock options exercised (3,363 ) 2.06
Balance as of March 31, 2016 336,515 23.12 $ 3,881
Vested and expected to vest, March 31, 2016 336,515 23.12 8.65 $ 3,881
Stock options exercisable as of March 31, 2016 77,435 $ 89.54 8.25 $ 430
Stock Options Granted to Employees
There were no stock options granted to employees during the three
months ended March 31, 2016 and 2015.
Stock Options Granted to Non-Employees
The Company grants stock options to non-employees in exchange for
services rendered. During the three months ended March 31, 2016,
the Company granted to non-employees stock options for 48,544.
There were no stock options granted to non-employees during the
three months ended March 31, 2015. Stock-based compensation
expense related to stock options granted to non-employees is
recognized as the stock options are earned and will fluctuate as
the estimated fair value of the common stock fluctuates until the
awards vest. The Company believes that the estimated fair value of
the stock options is more readily measurable than the fair value of
the services rendered.
The fair value of stock option awards to non-employees was
estimated at the date of grant using a Black-Scholes option-pricing
model using similar assumptions as for employees except that the
expected term is based on the options’ remaining contractual
term instead of the simplified method:
Three Months Ended March 31,
2016
Contractual term (in years) 7.5 - 10.0
Volatility 90.6% - 95.2%
Risk-free interest rate 1.6% - 2.0%
Dividend yield
—
Stock-Based Compensation Expense
Total stock-based compensation expense recognized for options
granted to employees and non-employees was as follows (in
thousands):
Three Months Ended March 31,
2016 2015
Research and development $ 234 $ 1
General and administrative 104 2
Total stock-based compensation expense $ 338 $ 3
As of March 31, 2016, the total unrecognized compensation
expense related to unvested employee options, net of estimated
forfeitures, was $1.8 million, which the Company expects to
recognize over an estimated weighted average period of 3.4
years.</t>
  </si>
  <si>
    <t>Net Loss per Share</t>
  </si>
  <si>
    <t>Earnings Per Share [Abstract]</t>
  </si>
  <si>
    <t>10. Net Loss per Share
The following table sets forth the computation of the basic and
diluted net loss per share during the three months ended March 31,
2016 and 2015 (in thousands, except share and per share data):
Three Months Ended March 31,
2016 2015
Net loss, basic and diluted $ (9,748 ) $ (804 )
Weighted-average number of shares used in computing net loss per
share, basic and diluted 935,650 193,850
Net loss per share, basic and diluted $ (10.42 ) $ (4.15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Three Months Ended March 31,
2016 2015
Options to purchase common stock 336,515 105,900
Warrants to purchase common stock 10,180
—
Convertible preferred stock
— 2,609,102
Total 346,695 2,715,002</t>
  </si>
  <si>
    <t>Related Party Transactions</t>
  </si>
  <si>
    <t>Related Party Transactions [Abstract]</t>
  </si>
  <si>
    <t>11. Related Party
Transactions
As of December 31, 2015 the Company owed $55,000 to Stanford for
reimbursement of patent and license fees in connection with the
Exendin APA and the Lymphedema License Agreement, which was
recorded in accounts payable.
For the three months ended March 31, 2015, the Company
reimbursed Dr. Jeffrey Glenn travel-related expenses of $16,000,
which was included in research and development expenses.
Stanford was a related party prior to the Merger due to its
ownership of more than 5% of the Company’s voting common
stock. Upon the closing of the Merger, Stanford owns less than 5%
of the combined Company’s voting common stock and is,
therefore, no longer considered a related party as of March 31,
2016.</t>
  </si>
  <si>
    <t>Legal Matters</t>
  </si>
  <si>
    <t>Commitments and Contingencies Disclosure [Abstract]</t>
  </si>
  <si>
    <t>12. Legal Matters
In July 2015, three putative securities class action complaints
(captioned Fialkov v. Celladon Corporation, Case
No. 15-cv-1458-AJB-DHB, Lorusso v. Celladon Corporation, Case
No. 15-cv-1501-L-JLB and Jacobs v. Celladon Corporation, Case
No. 15-cv-1529-AJB-MDD) were filed in the U.S. District Court
for the Southern District of California against Celladon and
certain of Celladon’s current and former officers. The
complaints generally allege that the defendants violated Sections
10(b) and 20(a) of the Securities Exchange Act of 1934, as amended,
or the Exchange Act, by making materially false and misleading
statements regarding the clinical trial program for MYDICAR,
thereby artificially inflating the price of Celladon’s common
stock. The complaints seek unspecified monetary damages and other
relief, including attorneys’ fees. On September 1, 2015,
six stockholders (or groups of stockholders) filed motions to
consolidate the three putative securities class actions and to
appoint lead plaintiffs (the “Motions to Consolidate”).
A hearing on the Motions to Consolidate was held on
December 3, 2015. On December 9, 2015, the Court
consolidated the three putative securities class actions and
appointed a lead plaintiff to represent the putative class. The
lead plaintiff filed a consolidated amended complaint on
February 29, 2016. On April 29, 2016, the defendants,
including Eiger, filed a motion to dismiss the consolidated
amendment complaint. The Company believes that it has meritorious
defenses and intends to defend these lawsuits vigorously. Due to
the early stage of these proceedings, the Company is not able to
predict or reasonably estimate the ultimate outcome or possible
losses relating to these claims.</t>
  </si>
  <si>
    <t>Subsequent events</t>
  </si>
  <si>
    <t>Subsequent Events [Abstract]</t>
  </si>
  <si>
    <t>13. Subsequent events
On April 20, 2016, the Company and Bristol-Myers Squibb
Company (“BMS”) entered into a License Agreement (the
“BMS License Agreement”) and a Common Stock Purchase
Agreement (the “BMS Purchase Agreement”).
Under the License Agreement, BMS granted the Company an exclusive,
worldwide, license to research, develop, manufacture, and sell
products containing the proprietary BMS molecule known as
PEG-interferon Lambda-1a (the “Licensed Product”)
for all therapeutic and diagnostic uses in humans and animals. The
Company is responsible for the development and commercialization of
the Licensed Product at its sole cost and expense. The License
Agreement requires the Company to make an upfront payment of $2.0
million in cash and issue $3.0 million in Company common stock and
includes development and regulatory milestone payments totaling
$61.0 million and commercial sales milestones of up to $128.0
million. The Company is obligated to pay BMS annual net sales
royalties in the range of mid-single to mid-double digits,
depending on net sales levels. In addition, if the Company grants a
sublicense, the Company is obligated to pay BMS a portion of the
sublicensing income received.
The Purchase Agreement provides for the sale and issuance of
157,587 shares of common stock of the Company to BMS in
consideration of the license granted to the Company under the BMS
License Agreement and grants BMS certain registration rights with
respect to the shares of common stock delivered, and BMS has agreed
to certain trading and other restrictions with respect to the
shares purchased.</t>
  </si>
  <si>
    <t>Summary of Significant Accounting Policies (Policies)</t>
  </si>
  <si>
    <t>Basis of Presentation</t>
  </si>
  <si>
    <t>Basis of Presentation
The unaudited condensed consolidated financial statements include
the accounts of Eiger BioPharmaceuticals, Inc. and its wholly owned
subsidiaries, EBPI Merger Inc., EB Pharma LLC and Eiger
BioPharmaceuticals Europe Limited, an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6 or for any other interim
period or for any other future year. The balance sheet as of
December 31, 2015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Form
8-K/A for the year ended December 31, 2015, filed with the
Securities and Exchange Commission on May 13, 2016.</t>
  </si>
  <si>
    <t>Use of Estimates</t>
  </si>
  <si>
    <t>Use of Estimates
The accompanying unaudited condensed consolidated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valuation of derivatives, common stock, stock-based
compensation and income taxes. The Company bases its estimates
on historical experience and on various other market-specific and
relevant assumptions that the Company believes to be reasonable
under the circumstances. Actual results could differ from those
estimates.</t>
  </si>
  <si>
    <t>Accrued Research and Development Costs</t>
  </si>
  <si>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and comprehensive los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t>
  </si>
  <si>
    <t>Research and Development Expenses</t>
  </si>
  <si>
    <t>Research and Development Expenses
Research and development costs are expensed as incurred and consist
of payroll expenses, stock-based compensation expense, lab supplies
and allocated facility costs, as well as fees paid to third parties
that conduct certain research and development activities on the
Company’s behalf. Amounts incurred in connection with license
and asset purchase agreements are also included in research and
development expense.</t>
  </si>
  <si>
    <t>Stock-Based Compensation</t>
  </si>
  <si>
    <t>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Non-cash
stock compensation expense is based on awards ultimately expected
to vest and is reduced by an estimate for future forfeitures.
Forfeitures are estimated at the time of grant and revised, if
necessary, in subsequent periods if actual forfeitures differ from
estimates.
Stock-based awards and stock options issued to non-employee
consultants are recorded at fair value and remeasured at the end of
each period as they vest using the Black-Scholes option pricing
model. Expense is recognized over the vesting period which is
generally the same as the service period.</t>
  </si>
  <si>
    <t>Net Loss per Share
Basic net loss per share is calculated by dividing the net loss by
the weighted average number of shares of common stock outstanding
during the period, without consideration for common stock
equivalents. Since the Company was in a loss position for all
periods presented, diluted net loss per share is the same as basic
net loss per share for all periods as the inclusion of all
potential common shares outstanding would have been
anti-dilutive.</t>
  </si>
  <si>
    <t>Recent Accounting Pronouncements</t>
  </si>
  <si>
    <t>Recent Accounting Pronouncements
In August 2014, the Financial Accounting Standards Board,
(“FASB”), issued Accounting Standards Update,
(“ASU”), ASU 2014-15, Disclosure of Uncertainties
about an Entity’s Ability to Continue as a Going Concern
In April, 2015, the FASB issued ASU 2015-03, Interest -
Imputation of Interest (Subtopic 835-30): Simplifying the
Presentation of Debt Issuance Costs.
On February 25, 2016 the FASB issued ASU
2016-02, Leases
In March 2016, the FASB issued ASU 2016-09, Compensation-Stock
Compensation (Topic 718) Improvements to Employee Share-Based
Payment Accounting</t>
  </si>
  <si>
    <t>Fair Value Measurements (Tables)</t>
  </si>
  <si>
    <t>Summary of Assets and Liabilities Measured at Fair Value</t>
  </si>
  <si>
    <t>The following tables present the fair value hierarchy for assets
and liabilities measured at fair value (in thousands):
As of December 31, 2015
Level 1 Level 2 Level 3 Total
Financial liabilities:
Warrant liability $
— $
— $ 885 $ 885
Obligation to issue common stock $
— $
— $ 1,457 $ 1,457
Total financial liabilities $
— $
— $ 2,342 $ 2,342</t>
  </si>
  <si>
    <t>Reconciliation of All Liabilities Measured at Fair Value Using Level 3 Significant Unobservable Inputs</t>
  </si>
  <si>
    <t>The following table provides a reconciliation of liabilities
measured at fair value using Level 3 significant unobservable
inputs (in thousands) for the three months ended March 31,
2016:
Three Months 2016
Balance, beginning of period $ 2,342
Change in fair value of common stock warrants and obligation to
issue common stock to Eiccose (1) 369
Settlement of warrant liability upon exercise of common stock
warrants (1,050 )
Settlement of Eiccose obligation upon issuance of common stock (1,661 )
Balance, end of period $
—
(1) Changes in fair value of the
obligation to issue common stock are recorded in other income
(expense), net on the accompanying condensed consolidated
statements of operations and comprehensive loss.</t>
  </si>
  <si>
    <t>Reverse Merger (Tables)</t>
  </si>
  <si>
    <t>Summary of Net Assets Acquired Based on Estimated Fair Values</t>
  </si>
  <si>
    <t>The following table summarizes the net assets acquired based on
their estimated fair values as of March 22, 2016 (in
thousands):
Cash $ 28,018
Prepaid and other assets 198
Current liabilities (857 )
Non-current liabilities (12 )
Net acquired tangible assets 27,347
Estimated total purchase consideration $ 27,347</t>
  </si>
  <si>
    <t>Stock Based Compensation (Tables)</t>
  </si>
  <si>
    <t>Stock Option Activity</t>
  </si>
  <si>
    <t>The following table summarizes stock option activity under the
Company’s stock based compensation plan during the three
months ended March 31, 2016 (in thousands, except share data):
Number of Weighted Weighted Aggregate
(in
years)
Balance as of December 31, 2015 254,058 $ 1.94 $ 3,369
Options assumed in the Merger 37,276 177.57
Stock options granted 48,544 17.25
Stock options exercised (3,363 ) 2.06
Balance as of March 31, 2016 336,515 23.12 $ 3,881
Vested and expected to vest, March 31, 2016 336,515 23.12 8.65 $ 3,881
Stock options exercisable as of March 31, 2016 77,435 $ 89.54 8.25 $ 430</t>
  </si>
  <si>
    <t>Summary of Non-cash Stock Based Compensation Expense</t>
  </si>
  <si>
    <t>Total stock-based compensation expense recognized for options
granted to employees and non-employees was as follows (in
thousands):
Three Months Ended March 31,
2016 2015
Research and development $ 234 $ 1
General and administrative 104 2
Total stock-based compensation expense $ 338 $ 3</t>
  </si>
  <si>
    <t>Non-Employees Stock Option [Member]</t>
  </si>
  <si>
    <t>Fair Value of Stock Option Awards to Non-Employees Using Black-Scholes Option Pricing Model</t>
  </si>
  <si>
    <t xml:space="preserve">The fair value of stock option awards to non-employees was
estimated at the date of grant using a Black-Scholes option-pricing
model using similar assumptions as for employees except that the
expected term is based on the options’ remaining contractual
term instead of the simplified method:
Three Months Ended March 31,
2016
Contractual term (in years) 7.5 - 10.0
Volatility 90.6% - 95.2%
Risk-free interest rate 1.6% - 2.0%
Dividend yield
— </t>
  </si>
  <si>
    <t>Net Loss per Share (Tables)</t>
  </si>
  <si>
    <t>Schedule of Earnings per Share, Basic and Diluted</t>
  </si>
  <si>
    <t>The following table sets forth the computation of the basic and
diluted net loss per share during the three months ended March 31,
2016 and 2015 (in thousands, except share and per share data):
Three Months
Ended March 31,
2016 2015
Net loss, basic and diluted $ (9,748 ) $ (804 )
Weighted-average number of shares used in computing net loss per
share, basic and diluted 935,650 193,850
Net loss per share, basic and diluted $ (10.42 ) $ (4.15 )</t>
  </si>
  <si>
    <t>Schedule of Antidilutive Securities Excluded from Computation of Earnings per Share</t>
  </si>
  <si>
    <t>Potentially dilutive securities on an as-if converted basis that
were not included in the diluted per share calculations because
they would be anti-dilutive were as follows:
Three Months Ended March 31,
2016 2015
Options to purchase common stock 336,515 105,900
Warrants to purchase common stock 10,180
—
Convertible preferred stock
— 2,609,102
Total 346,695 2,715,002</t>
  </si>
  <si>
    <t>Description of Business - Additional Information (Detail) $ / shares in Units, $ in Thousands</t>
  </si>
  <si>
    <t>Mar. 22, 2016USD ($)$ / sharesshares</t>
  </si>
  <si>
    <t>Mar. 31, 2016USD ($)Segmentshares</t>
  </si>
  <si>
    <t>Dec. 31, 2015USD ($)shares</t>
  </si>
  <si>
    <t>Description Of Business [Line Items]</t>
  </si>
  <si>
    <t>Entity incorporation, date of incorporation</t>
  </si>
  <si>
    <t>Nov. 6,
		2008</t>
  </si>
  <si>
    <t>Number of operating segments | Segment</t>
  </si>
  <si>
    <t>Reverse stock split, description</t>
  </si>
  <si>
    <t>Fifteen-for-one  reverse stock split of its common stock</t>
  </si>
  <si>
    <t>Reverse stock split ratio</t>
  </si>
  <si>
    <t>Agreement entered date</t>
  </si>
  <si>
    <t>Nov. 18,
		2015</t>
  </si>
  <si>
    <t>Combined shares of common stock outstanding | shares</t>
  </si>
  <si>
    <t>Reverse Stock Split [Member]</t>
  </si>
  <si>
    <t>Common stock exchange price per share | $ / shares</t>
  </si>
  <si>
    <t>Liquidity [Member]</t>
  </si>
  <si>
    <t>Total net cash acquired from merger</t>
  </si>
  <si>
    <t>Proceeds from issuance of common stock</t>
  </si>
  <si>
    <t>Reverse Merger [Member]</t>
  </si>
  <si>
    <t>Date of acquisition</t>
  </si>
  <si>
    <t>Mar. 22,
		2016</t>
  </si>
  <si>
    <t>Issuance of common stock in connection with acquisition | shares</t>
  </si>
  <si>
    <t>Fair Value Measurements - Summary of Assets and Liabilities Measured at Fair Value (Detail) $ in Thousands</t>
  </si>
  <si>
    <t>Dec. 31, 2015USD ($)</t>
  </si>
  <si>
    <t>Financial liabilities:</t>
  </si>
  <si>
    <t>Total financial liabilities</t>
  </si>
  <si>
    <t>Level 3 [Member]</t>
  </si>
  <si>
    <t>Fair Value Measurements - Reconciliation of All Liabilities Measured at Fair Value Using Level 3 Significant Unobservable Inputs (Detail) $ in Thousands</t>
  </si>
  <si>
    <t>Mar. 31, 2016USD ($)</t>
  </si>
  <si>
    <t>Fair Value, Assets and Liabilities Measured on Recurring Basis, Unobservable Input Reconciliation [Abstract]</t>
  </si>
  <si>
    <t>Balance, beginning of period</t>
  </si>
  <si>
    <t>Change in fair value of common stock warrants and obligation to issue common stock to Eiccose</t>
  </si>
  <si>
    <t>Settlement of warrant liability upon exercise of common stock warrants</t>
  </si>
  <si>
    <t>Settlement of Eiccose obligation upon issuance of common stock</t>
  </si>
  <si>
    <t>Reverse Merger - Additional Information (Detail) - USD ($) $ / shares in Units, $ in Thousands</t>
  </si>
  <si>
    <t>Mar. 22, 2016</t>
  </si>
  <si>
    <t>Reverse Merger Transactions [Line Items]</t>
  </si>
  <si>
    <t>Combined shares of common stock outstanding</t>
  </si>
  <si>
    <t>Estimated fair value of assets</t>
  </si>
  <si>
    <t>Celladon Europe [Member]</t>
  </si>
  <si>
    <t>Percentage of shares acquired by share holders of Celladon</t>
  </si>
  <si>
    <t>22.00%</t>
  </si>
  <si>
    <t>Market capitalization</t>
  </si>
  <si>
    <t>Eiger BioPharmaceuticals, Inc [Member]</t>
  </si>
  <si>
    <t>Percentage of shares acquired by stock holders, warrant holders and option holders after merger</t>
  </si>
  <si>
    <t>78.00%</t>
  </si>
  <si>
    <t>Common stock exchange price per share</t>
  </si>
  <si>
    <t>Reverse Merger [Member] | Celladon Europe [Member]</t>
  </si>
  <si>
    <t>Ownership percentage</t>
  </si>
  <si>
    <t>Reverse Merger - Summary of Net Assets Acquired Based on Estimated Fair Values (Detail) $ in Thousands</t>
  </si>
  <si>
    <t>Prepaid and other assets</t>
  </si>
  <si>
    <t>Current liabilities</t>
  </si>
  <si>
    <t>Non-current liabilities</t>
  </si>
  <si>
    <t>Net acquired tangible assets</t>
  </si>
  <si>
    <t>Estimated total purchase consideration</t>
  </si>
  <si>
    <t>License Agreements - Additional Information (Detail) - USD ($)</t>
  </si>
  <si>
    <t>1 Months Ended</t>
  </si>
  <si>
    <t>May. 31, 2015</t>
  </si>
  <si>
    <t>Dec. 31, 2014</t>
  </si>
  <si>
    <t>Sep. 30, 2010</t>
  </si>
  <si>
    <t>Research and Development Arrangement, Contract to Perform for Others [Line Items]</t>
  </si>
  <si>
    <t>Shares issued</t>
  </si>
  <si>
    <t>Fair value of shares issued</t>
  </si>
  <si>
    <t>Licensing Agreements [Member] | Merck Transaction [Member]</t>
  </si>
  <si>
    <t>Royalties expiration description</t>
  </si>
  <si>
    <t>The Company's obligation to pay  royalties to Merck expires on a country-by-country and product-by-product basis  on the later of either the expiration of the last to expire patent assigned to  the Company under the agreement, which is estimated to be in December 2016 or  the earliest of the tenth anniversary of the first commercial sale of the  product.</t>
  </si>
  <si>
    <t>Milestone payments</t>
  </si>
  <si>
    <t>Licensing Agreements [Member] | Merck Transaction [Member] | Development [Member] | Maximum [Member]</t>
  </si>
  <si>
    <t>Development milestone payment obligations</t>
  </si>
  <si>
    <t>Licensing Agreements [Member] | Janssen Transaction [Member] | Development [Member] | Maximum [Member]</t>
  </si>
  <si>
    <t>Milestone payment obligations</t>
  </si>
  <si>
    <t>Licensing Agreements [Member] | Janssen Transaction [Member] | Sales [Member] | Maximum [Member]</t>
  </si>
  <si>
    <t>Series A- Convertible Preferred Stock [Member] | Licensing Agreements [Member] | Merck Transaction [Member]</t>
  </si>
  <si>
    <t>Asset Purchase Agreements and Related License Agreements - Additional Information (Detail) - USD ($)</t>
  </si>
  <si>
    <t>Oct. 31, 2015</t>
  </si>
  <si>
    <t>Sep. 30, 2015</t>
  </si>
  <si>
    <t>Dec. 31, 2010</t>
  </si>
  <si>
    <t>Asset Purchase Agreement And Related License Agreement [Line Items]</t>
  </si>
  <si>
    <t>Compensation expense related to the time-vested/milestone vested options</t>
  </si>
  <si>
    <t>Research and development expense</t>
  </si>
  <si>
    <t>Eiccose Purchase Agreement [Member]</t>
  </si>
  <si>
    <t>Aggregate potential milestone payments</t>
  </si>
  <si>
    <t>Reimbursement of expenses incurred</t>
  </si>
  <si>
    <t>Gross proceeds to company's capital stock</t>
  </si>
  <si>
    <t>Share based compensation issued and outstanding shares percentage</t>
  </si>
  <si>
    <t>1.75%</t>
  </si>
  <si>
    <t>Number of fully vested shares issued</t>
  </si>
  <si>
    <t>Change in fair value recognized in other income (expense)</t>
  </si>
  <si>
    <t>Maximum [Member]</t>
  </si>
  <si>
    <t>Share-based Compensation Award, Tranche One [Member]</t>
  </si>
  <si>
    <t>Share-based Compensation Award, Tranche Two [Member]</t>
  </si>
  <si>
    <t>Exendin Purchase Agreement [Member]</t>
  </si>
  <si>
    <t>Common stock, value</t>
  </si>
  <si>
    <t>Options to purchase common stock</t>
  </si>
  <si>
    <t>Options to purchase of common stock exercise price</t>
  </si>
  <si>
    <t>Options to purchase common stock vesting period</t>
  </si>
  <si>
    <t>4 years</t>
  </si>
  <si>
    <t>Exendin Purchase Agreement [Member] | Share-based Compensation Award, Tranche One [Member]</t>
  </si>
  <si>
    <t>Vesting of options to purchase common stock</t>
  </si>
  <si>
    <t>Exendin Purchase Agreement [Member] | Share-based Compensation Award, Tranche Two [Member]</t>
  </si>
  <si>
    <t>Shares issued for purchased assets</t>
  </si>
  <si>
    <t>Asset Purchase Agreement [Member] | EIG Transaction [Member]</t>
  </si>
  <si>
    <t>Upfront payment</t>
  </si>
  <si>
    <t>One-time payment</t>
  </si>
  <si>
    <t>Asset purchase description</t>
  </si>
  <si>
    <t>Within the first ten years after  commercialization, the Company may make a one-time payment of $500,000 for each  contract for the three types of product related to such intellectual property  that would reduce the payment term for the three products to the tenth  anniversary of the first commercial sale.</t>
  </si>
  <si>
    <t>Asset Purchase Agreement [Member] | EIG Transaction [Member] | Clemizole and Related Intellectual Property [Member]</t>
  </si>
  <si>
    <t>EGI's obligation to pay royalties expires on a country-by-country  and product-by-product basis on the later of either expiration of the last to  expire patent sold to EGI under the agreement or the earliest of the tenth  anniversary of the first commercial sale of the product.</t>
  </si>
  <si>
    <t>Asset Purchase Agreement [Member] | EIG Transaction [Member] | Farnesyl Transferase Inhibitors and Related Intellectual Property [Member]</t>
  </si>
  <si>
    <t>The obligation to pay royalties  expires on a country-by-country and product-by-product basis on the later of  either when the product is no longer sold in any country or the earliest of the  tenth anniversary of the first commercial sale of the product.</t>
  </si>
  <si>
    <t>Licensing Agreements [Member] | Eiccose Purchase Agreement [Member]</t>
  </si>
  <si>
    <t>Licensing Agreements [Member] | Maximum [Member] | Eiccose Purchase Agreement [Member]</t>
  </si>
  <si>
    <t>Annual sublicense maintenance fee payable</t>
  </si>
  <si>
    <t>Licensing Agreements [Member] | Minimum [Member] | Eiccose Purchase Agreement [Member]</t>
  </si>
  <si>
    <t>Convertible Promissory Note and Warrant Purchase Agreement - Additional Information (Detail)</t>
  </si>
  <si>
    <t>Mar. 22, 2016USD ($)shares</t>
  </si>
  <si>
    <t>Nov. 18, 2015USD ($)$ / sharesshares</t>
  </si>
  <si>
    <t>Nov. 12, 2015USD ($)Lenders$ / shares</t>
  </si>
  <si>
    <t>Mar. 31, 2016USD ($)$ / shares</t>
  </si>
  <si>
    <t>Convertible Promissory Note [Line Items]</t>
  </si>
  <si>
    <t>Warrant exercise price | $ / shares</t>
  </si>
  <si>
    <t>Fair value of warrants</t>
  </si>
  <si>
    <t>Repayment of accrued interest on note</t>
  </si>
  <si>
    <t>Warrants exercisable date</t>
  </si>
  <si>
    <t>Private Placement [Member]</t>
  </si>
  <si>
    <t>Proceeds from sale of common stock</t>
  </si>
  <si>
    <t>Outstanding balance of notes</t>
  </si>
  <si>
    <t>Conversion of warrants | shares</t>
  </si>
  <si>
    <t>Common Stock [Member] | Private Placement [Member]</t>
  </si>
  <si>
    <t>Purchase price per share | $ / shares</t>
  </si>
  <si>
    <t>Sale of common stock | shares</t>
  </si>
  <si>
    <t>Notes converted in to common stock | shares</t>
  </si>
  <si>
    <t>Convertible Promissory Note and Warrant Purchase Agreement [Member]</t>
  </si>
  <si>
    <t>Number of lenders | Lenders</t>
  </si>
  <si>
    <t>Proceeds from equity securities</t>
  </si>
  <si>
    <t>Debt issuance cost</t>
  </si>
  <si>
    <t>Convertible Promissory Note and Warrant Purchase Agreement [Member] | Warrants to Purchase Common Stock [Member]</t>
  </si>
  <si>
    <t>Interest Expense [Member]</t>
  </si>
  <si>
    <t>Accrued interest</t>
  </si>
  <si>
    <t>Amortization of debt discount</t>
  </si>
  <si>
    <t>Cash [Member] | Private Placement [Member]</t>
  </si>
  <si>
    <t>Convertible Debt [Member] | Private Placement [Member]</t>
  </si>
  <si>
    <t>Convertible Debt [Member] | Convertible Promissory Note and Warrant Purchase Agreement [Member]</t>
  </si>
  <si>
    <t>If the PO or Reverse Merger did not occur by February 28, 2016 [Member] | Convertible Promissory Note and Warrant Purchase Agreement [Member]</t>
  </si>
  <si>
    <t>Percentage of warrant equals outstanding principal balance of notes</t>
  </si>
  <si>
    <t>17.50%</t>
  </si>
  <si>
    <t>Stockholders' Equity - Additional Information (Detail) - USD ($) $ / shares in Units, $ in Millions</t>
  </si>
  <si>
    <t>Nov. 18, 2015</t>
  </si>
  <si>
    <t>Share-based Compensation Arrangement by Share-based Payment Award [Line Items]</t>
  </si>
  <si>
    <t>Warrants outstanding</t>
  </si>
  <si>
    <t>Warrants outstanding, Exercise Price</t>
  </si>
  <si>
    <t>Warrants outstanding, Expiration Date</t>
  </si>
  <si>
    <t>2018-10</t>
  </si>
  <si>
    <t>Sale of common stock</t>
  </si>
  <si>
    <t>Purchase price per share</t>
  </si>
  <si>
    <t>Stock Based Compensation - Additional Information (Detail) - USD ($) $ in Millions</t>
  </si>
  <si>
    <t>Conversion rate representing right to purchase number of shares of Company's common stock</t>
  </si>
  <si>
    <t>0.09%</t>
  </si>
  <si>
    <t>Total unrecognized compensation expense</t>
  </si>
  <si>
    <t>Weighted average period expected to recognized compensation expense (in years)</t>
  </si>
  <si>
    <t>3 years 4 months 24 days</t>
  </si>
  <si>
    <t>Options to Purchase Common Stock [Member]</t>
  </si>
  <si>
    <t>Stock options granted</t>
  </si>
  <si>
    <t>Stock Based Compensation - Stock Option Activity (Detail) $ / shares in Units, $ in Thousands</t>
  </si>
  <si>
    <t>Mar. 31, 2016USD ($)$ / sharesshares</t>
  </si>
  <si>
    <t>Share-based Compensation Arrangement by Share-based Payment Award, Options Outstanding, Weighted Average Exercise Price, and Additional Disclosures [Abstract]</t>
  </si>
  <si>
    <t>Number of Outstanding Options, Beginning balance | shares</t>
  </si>
  <si>
    <t>Number of Outstanding Options, Options assumed in the Merger | shares</t>
  </si>
  <si>
    <t>Number of Outstanding Options, Stock options granted | shares</t>
  </si>
  <si>
    <t>Number of Outstanding Options, Stock options exercised | shares</t>
  </si>
  <si>
    <t>Number of Outstanding Options, Ending balance | shares</t>
  </si>
  <si>
    <t>Number of Outstanding Options, Vested and expected to vest | shares</t>
  </si>
  <si>
    <t>Number of Outstanding Options, Stock options exercisable | shares</t>
  </si>
  <si>
    <t>Weighted Average Exercise Price Per Option, Beginning balance | $ / shares</t>
  </si>
  <si>
    <t>Weighted Average Exercise Price Per Option, Options assumed in the Merger | $ / shares</t>
  </si>
  <si>
    <t>Weighted Average Exercise Price Per Option, Stock options granted | $ / shares</t>
  </si>
  <si>
    <t>Weighted Average Exercise Price Per Option, Sock options exercised | $ / shares</t>
  </si>
  <si>
    <t>Weighted Average Exercise Price Per Option, Ending balance | $ / shares</t>
  </si>
  <si>
    <t>Weighted Average Exercise Price Per Option, Vested and expected to vest | $ / shares</t>
  </si>
  <si>
    <t>Weighted Average Exercise Price Per Option, Stock options exercisable | $ / shares</t>
  </si>
  <si>
    <t>Weighted Average Remaining Contractual Term, Vested and expected to vest</t>
  </si>
  <si>
    <t>8 years 7 months 24 days</t>
  </si>
  <si>
    <t>Weighted Average Remaining Contractual Term, Stock options exercisable</t>
  </si>
  <si>
    <t>8 years 3 months</t>
  </si>
  <si>
    <t>Aggregate Intrinsic Value, Beginning balance | $</t>
  </si>
  <si>
    <t>Aggregate Intrinsic Value, Ending balance | $</t>
  </si>
  <si>
    <t>Vested and expected to vest, March 31, 2016 | $</t>
  </si>
  <si>
    <t>Stock options exercisable as of March 31, 2016 | $</t>
  </si>
  <si>
    <t>Stock Based Compensation - Fair Value of Stock Option Awards to Non-Employees Using Black-Scholes Option Pricing Model (Detail) - Non-Employees Stock Option [Member]</t>
  </si>
  <si>
    <t>Volatility, minimum</t>
  </si>
  <si>
    <t>90.60%</t>
  </si>
  <si>
    <t>Volatility, maximum</t>
  </si>
  <si>
    <t>95.20%</t>
  </si>
  <si>
    <t>Risk-free interest rate, minimum</t>
  </si>
  <si>
    <t>1.60%</t>
  </si>
  <si>
    <t>Risk-free interest rate, maximum</t>
  </si>
  <si>
    <t>2.00%</t>
  </si>
  <si>
    <t>Dividend yield</t>
  </si>
  <si>
    <t>0.00%</t>
  </si>
  <si>
    <t>Minimum [Member]</t>
  </si>
  <si>
    <t>Contractual term (in years)</t>
  </si>
  <si>
    <t>7 years 6 months</t>
  </si>
  <si>
    <t>10 years</t>
  </si>
  <si>
    <t>Stock Based Compensation - Summary of Non-cash Stock Based Compensation Expense (Detail) - USD ($) $ in Thousands</t>
  </si>
  <si>
    <t>Total stock-based compensation</t>
  </si>
  <si>
    <t>Development [Member]</t>
  </si>
  <si>
    <t>General and Administrative [Member]</t>
  </si>
  <si>
    <t>Net Loss per Share - Schedule of Earnings per Share, Basic and Diluted (Detail) - USD ($) $ / shares in Units, $ in Thousands</t>
  </si>
  <si>
    <t>Net loss, basic and diluted</t>
  </si>
  <si>
    <t>Weighted-average number of shares used in computing net loss per share, basic and diluted</t>
  </si>
  <si>
    <t>Net loss per share, basic and diluted</t>
  </si>
  <si>
    <t>Net Loss per Share - Schedule of Antidilutive Securities Excluded from Computation of Earnings per Share (Detail) - shares</t>
  </si>
  <si>
    <t>12 Months Ended</t>
  </si>
  <si>
    <t>Antidilutive Securities Excluded from Computation of Earnings Per Share [Line Items]</t>
  </si>
  <si>
    <t>Anti-dilutive securities</t>
  </si>
  <si>
    <t>Warrants to Purchase Common Stock [Member]</t>
  </si>
  <si>
    <t>Convertible Securities Preferred Stock [Member]</t>
  </si>
  <si>
    <t>Related Party Transactions - Additional Information (Detail) - USD ($)</t>
  </si>
  <si>
    <t>Related Party Transaction [Line Items]</t>
  </si>
  <si>
    <t>Related party transaction, description of transaction</t>
  </si>
  <si>
    <t>Stanford was a related party prior to the Merger due to its ownership of more  than 5% of the Company's voting common stock. Upon the closing of the Merger,  Stanford owns less than 5% of the combined Company's voting common stock and is,  therefore, no longer considered a related party as of March 31, 2016.</t>
  </si>
  <si>
    <t>Travel related expenses</t>
  </si>
  <si>
    <t>Exendin Purchase Agreement And Lymphedema License Agreement [Member] | Stanford Junior University [Member]</t>
  </si>
  <si>
    <t>Accounts payable due to related party</t>
  </si>
  <si>
    <t>Legal Matters - Additional Information (Detail)</t>
  </si>
  <si>
    <t>Feb. 29, 2016ClaimPlaintiff</t>
  </si>
  <si>
    <t>Dec. 09, 2015Claim</t>
  </si>
  <si>
    <t>Sep. 01, 2015ClaimPlaintiff</t>
  </si>
  <si>
    <t>Jul. 31, 2015Claim</t>
  </si>
  <si>
    <t>3 Putative Securities Class Action Complaints [Member]</t>
  </si>
  <si>
    <t>Loss Contingencies [Line Items]</t>
  </si>
  <si>
    <t>Loss contingency, new claims filed, number</t>
  </si>
  <si>
    <t>Loss contingency, claims consolidated, number</t>
  </si>
  <si>
    <t>Motions to Consolidate [Member]</t>
  </si>
  <si>
    <t>Loss contingency, number of plaintiffs | Plaintiff</t>
  </si>
  <si>
    <t>Loss contingency, claims settled, number</t>
  </si>
  <si>
    <t>Consolidated Amended Complaint [Member]</t>
  </si>
  <si>
    <t>Subsequent Events - Additional Information (Detail) - Subsequent Event [Member] - BMS Transaction [Member]</t>
  </si>
  <si>
    <t>Apr. 20, 2016USD ($)shares</t>
  </si>
  <si>
    <t>Common Stock [Member] | BMS Purchase Agreement [Member]</t>
  </si>
  <si>
    <t>Subsequent Event [Line Items]</t>
  </si>
  <si>
    <t>Licensing Agreements [Member]</t>
  </si>
  <si>
    <t>Licensing Agreements [Member] | Development [Member]</t>
  </si>
  <si>
    <t>Licensing Agreements [Member] | Sales [Member] | Maximum [Member]</t>
  </si>
  <si>
    <t>Licensing Agreements [Member] | Common Stock [Member]</t>
  </si>
  <si>
    <t>New shares issued during period, value upfront pay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1"/>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s" r="B10" s="4">
        <v>16</v>
      </c>
    </row>
    <row spans="1:2" r="11">
      <c t="s" r="A11" s="4">
        <v>17</v>
      </c>
      <c t="n" r="B11" s="6">
        <v>1305253</v>
      </c>
    </row>
    <row spans="1:2" r="12">
      <c t="s" r="A12" s="4">
        <v>18</v>
      </c>
      <c t="s" r="B12" s="4">
        <v>19</v>
      </c>
    </row>
    <row spans="1:2" r="13">
      <c t="s" r="A13" s="4">
        <v>20</v>
      </c>
      <c t="s" r="B13" s="4">
        <v>21</v>
      </c>
    </row>
    <row spans="1:2" r="14">
      <c t="s" r="A14" s="4">
        <v>22</v>
      </c>
      <c t="n" r="B14" s="6">
        <v>6945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4</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2</v>
      </c>
      <c t="s" r="B1" s="2">
        <v>1</v>
      </c>
    </row>
    <row spans="1:2" r="2">
      <c t="s" r="B2" s="2">
        <v>24</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5</v>
      </c>
      <c t="s" r="B1" s="2">
        <v>1</v>
      </c>
    </row>
    <row spans="1:2" r="2">
      <c t="s" r="B2" s="2">
        <v>24</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8</v>
      </c>
      <c t="s" r="B1" s="2">
        <v>1</v>
      </c>
    </row>
    <row spans="1:2" r="2">
      <c t="s" r="B2" s="2">
        <v>24</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1</v>
      </c>
      <c t="s" r="B1" s="2">
        <v>1</v>
      </c>
    </row>
    <row spans="1:2" r="2">
      <c t="s" r="B2" s="2">
        <v>24</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4</v>
      </c>
      <c t="s" r="B1" s="2">
        <v>1</v>
      </c>
    </row>
    <row spans="1:2" r="2">
      <c t="s" r="B2" s="2">
        <v>24</v>
      </c>
    </row>
    <row spans="1:2" r="3">
      <c t="s" r="A3" s="3">
        <v>149</v>
      </c>
    </row>
    <row spans="1:2" r="4">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4</v>
      </c>
    </row>
    <row spans="1:2" r="3">
      <c t="s" r="A3" s="3">
        <v>157</v>
      </c>
    </row>
    <row spans="1:2" r="4">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4</v>
      </c>
    </row>
    <row spans="1:2" r="3">
      <c t="s" r="A3" s="3">
        <v>160</v>
      </c>
    </row>
    <row spans="1:2" r="4">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4</v>
      </c>
    </row>
    <row spans="1:2" r="3">
      <c t="s" r="A3" s="3">
        <v>163</v>
      </c>
    </row>
    <row spans="1:2" r="4">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4</v>
      </c>
    </row>
    <row spans="1:2" r="3">
      <c t="s" r="A3" s="3">
        <v>166</v>
      </c>
    </row>
    <row spans="1:2" r="4">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61197</v>
      </c>
      <c t="n" r="C3" s="7">
        <v>4778</v>
      </c>
    </row>
    <row spans="1:3" r="4">
      <c t="s" r="A4" s="4">
        <v>28</v>
      </c>
      <c t="n" r="B4" s="6">
        <v>475</v>
      </c>
      <c t="n" r="C4" s="6">
        <v>717</v>
      </c>
    </row>
    <row spans="1:3" r="5">
      <c t="s" r="A5" s="4">
        <v>29</v>
      </c>
      <c t="n" r="B5" s="6">
        <v>61672</v>
      </c>
      <c t="n" r="C5" s="6">
        <v>5495</v>
      </c>
    </row>
    <row spans="1:3" r="6">
      <c t="s" r="A6" s="4">
        <v>30</v>
      </c>
      <c t="n" r="B6" s="6">
        <v>46</v>
      </c>
      <c t="n" r="C6" s="6">
        <v>41</v>
      </c>
    </row>
    <row spans="1:3" r="7">
      <c t="s" r="A7" s="4">
        <v>31</v>
      </c>
      <c t="n" r="B7" s="6">
        <v>155</v>
      </c>
      <c t="n" r="C7" s="6">
        <v>46</v>
      </c>
    </row>
    <row spans="1:3" r="8">
      <c t="s" r="A8" s="4">
        <v>32</v>
      </c>
      <c t="n" r="B8" s="6">
        <v>61873</v>
      </c>
      <c t="n" r="C8" s="6">
        <v>5582</v>
      </c>
    </row>
    <row spans="1:3" r="9">
      <c t="s" r="A9" s="3">
        <v>33</v>
      </c>
    </row>
    <row spans="1:3" r="10">
      <c t="s" r="A10" s="4">
        <v>34</v>
      </c>
      <c t="n" r="B10" s="6">
        <v>6062</v>
      </c>
      <c t="n" r="C10" s="6">
        <v>1940</v>
      </c>
    </row>
    <row spans="1:3" r="11">
      <c t="s" r="A11" s="4">
        <v>35</v>
      </c>
      <c t="n" r="B11" s="6">
        <v>2049</v>
      </c>
      <c t="n" r="C11" s="6">
        <v>1006</v>
      </c>
    </row>
    <row spans="1:3" r="12">
      <c t="s" r="A12" s="4">
        <v>36</v>
      </c>
      <c t="n" r="C12" s="6">
        <v>5444</v>
      </c>
    </row>
    <row spans="1:3" r="13">
      <c t="s" r="A13" s="4">
        <v>37</v>
      </c>
      <c t="n" r="B13" s="6">
        <v>8111</v>
      </c>
      <c t="n" r="C13" s="6">
        <v>8390</v>
      </c>
    </row>
    <row spans="1:3" r="14">
      <c t="s" r="A14" s="4">
        <v>38</v>
      </c>
      <c t="n" r="C14" s="6">
        <v>885</v>
      </c>
    </row>
    <row spans="1:3" r="15">
      <c t="s" r="A15" s="4">
        <v>39</v>
      </c>
      <c t="n" r="C15" s="6">
        <v>1457</v>
      </c>
    </row>
    <row spans="1:3" r="16">
      <c t="s" r="A16" s="4">
        <v>40</v>
      </c>
      <c t="n" r="B16" s="6">
        <v>15</v>
      </c>
      <c t="n" r="C16" s="6">
        <v>2</v>
      </c>
    </row>
    <row spans="1:3" r="17">
      <c t="s" r="A17" s="4">
        <v>41</v>
      </c>
      <c t="n" r="B17" s="6">
        <v>8126</v>
      </c>
      <c t="n" r="C17" s="6">
        <v>10734</v>
      </c>
    </row>
    <row spans="1:3" r="18">
      <c t="s" r="A18" s="3">
        <v>42</v>
      </c>
    </row>
    <row spans="1:3" r="19">
      <c t="s" r="A19" s="4">
        <v>43</v>
      </c>
      <c t="n" r="C19" s="6">
        <v>22567</v>
      </c>
    </row>
    <row spans="1:3" r="20">
      <c t="s" r="A20" s="4">
        <v>44</v>
      </c>
      <c t="n" r="B20" s="6">
        <v>7</v>
      </c>
    </row>
    <row spans="1:3" r="21">
      <c t="s" r="A21" s="4">
        <v>45</v>
      </c>
      <c t="n" r="B21" s="6">
        <v>92759</v>
      </c>
      <c t="n" r="C21" s="6">
        <v>1552</v>
      </c>
    </row>
    <row spans="1:3" r="22">
      <c t="s" r="A22" s="4">
        <v>46</v>
      </c>
      <c t="n" r="B22" s="6">
        <v>-39019</v>
      </c>
      <c t="n" r="C22" s="6">
        <v>-29271</v>
      </c>
    </row>
    <row spans="1:3" r="23">
      <c t="s" r="A23" s="4">
        <v>47</v>
      </c>
      <c t="n" r="B23" s="6">
        <v>53747</v>
      </c>
      <c t="n" r="C23" s="6">
        <v>-5152</v>
      </c>
    </row>
    <row spans="1:3" r="24">
      <c t="s" r="A24" s="4">
        <v>48</v>
      </c>
      <c t="n" r="B24" s="7">
        <v>61873</v>
      </c>
      <c t="n" r="C24" s="7">
        <v>5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24</v>
      </c>
    </row>
    <row spans="1:2" r="3">
      <c t="s" r="A3" s="3">
        <v>132</v>
      </c>
    </row>
    <row spans="1:2" r="4">
      <c t="s" r="A4" s="4">
        <v>169</v>
      </c>
      <c t="s" r="B4" s="4">
        <v>170</v>
      </c>
    </row>
    <row spans="1:2" r="5">
      <c t="s" r="A5" s="4">
        <v>171</v>
      </c>
      <c t="s" r="B5" s="4">
        <v>172</v>
      </c>
    </row>
    <row spans="1:2" r="6">
      <c t="s" r="A6" s="4">
        <v>173</v>
      </c>
      <c t="s" r="B6" s="4">
        <v>174</v>
      </c>
    </row>
    <row spans="1:2" r="7">
      <c t="s" r="A7" s="4">
        <v>175</v>
      </c>
      <c t="s" r="B7" s="4">
        <v>176</v>
      </c>
    </row>
    <row spans="1:2" r="8">
      <c t="s" r="A8" s="4">
        <v>177</v>
      </c>
      <c t="s" r="B8" s="4">
        <v>178</v>
      </c>
    </row>
    <row spans="1:2" r="9">
      <c t="s" r="A9" s="4">
        <v>156</v>
      </c>
      <c t="s" r="B9" s="4">
        <v>179</v>
      </c>
    </row>
    <row spans="1:2" r="10">
      <c t="s" r="A10" s="4">
        <v>180</v>
      </c>
      <c t="s" r="B10"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4</v>
      </c>
    </row>
    <row spans="1:2" r="3">
      <c t="s" r="A3" s="3">
        <v>137</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7</v>
      </c>
      <c t="s" r="B1" s="2">
        <v>1</v>
      </c>
    </row>
    <row spans="1:2" r="2">
      <c t="s" r="B2" s="2">
        <v>24</v>
      </c>
    </row>
    <row spans="1:2" r="3">
      <c t="s" r="A3" s="3">
        <v>140</v>
      </c>
    </row>
    <row spans="1:2" r="4">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4</v>
      </c>
    </row>
    <row spans="1:2" r="3">
      <c t="s" r="A3" s="4">
        <v>191</v>
      </c>
      <c t="s" r="B3" s="4">
        <v>192</v>
      </c>
    </row>
    <row spans="1:2" r="4">
      <c t="s" r="A4" s="4">
        <v>193</v>
      </c>
      <c t="s" r="B4" s="4">
        <v>194</v>
      </c>
    </row>
    <row spans="1:2" r="5">
      <c t="s" r="A5" s="4">
        <v>195</v>
      </c>
    </row>
    <row spans="1:2" r="6">
      <c t="s" r="A6" s="4">
        <v>196</v>
      </c>
      <c t="s" r="B6"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4</v>
      </c>
    </row>
    <row spans="1:2" r="3">
      <c t="s" r="A3" s="3">
        <v>157</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7"/>
    <col customWidth="1" max="3" min="3" width="57"/>
    <col customWidth="1" max="4" min="4" width="27"/>
  </cols>
  <sheetData>
    <row spans="1:4" r="1">
      <c t="s" r="A1" s="1">
        <v>203</v>
      </c>
      <c t="s" r="B1" s="2">
        <v>204</v>
      </c>
      <c t="s" r="C1" s="2">
        <v>205</v>
      </c>
      <c t="s" r="D1" s="2">
        <v>206</v>
      </c>
    </row>
    <row spans="1:4" r="2">
      <c t="s" r="A2" s="3">
        <v>207</v>
      </c>
    </row>
    <row spans="1:4" r="3">
      <c t="s" r="A3" s="4">
        <v>208</v>
      </c>
      <c t="s" r="C3" s="4">
        <v>209</v>
      </c>
    </row>
    <row spans="1:4" r="4">
      <c t="s" r="A4" s="4">
        <v>210</v>
      </c>
      <c t="n" r="C4" s="6">
        <v>1</v>
      </c>
    </row>
    <row spans="1:4" r="5">
      <c t="s" r="A5" s="4">
        <v>211</v>
      </c>
      <c t="s" r="C5" s="4">
        <v>212</v>
      </c>
    </row>
    <row spans="1:4" r="6">
      <c t="s" r="A6" s="4">
        <v>213</v>
      </c>
      <c t="n" r="C6" s="6">
        <v>15</v>
      </c>
    </row>
    <row spans="1:4" r="7">
      <c t="s" r="A7" s="4">
        <v>214</v>
      </c>
      <c t="s" r="C7" s="4">
        <v>215</v>
      </c>
    </row>
    <row spans="1:4" r="8">
      <c t="s" r="A8" s="4">
        <v>216</v>
      </c>
      <c t="n" r="B8" s="6">
        <v>6945401</v>
      </c>
      <c t="n" r="C8" s="6">
        <v>6945401</v>
      </c>
      <c t="n" r="D8" s="6">
        <v>273993</v>
      </c>
    </row>
    <row spans="1:4" r="9">
      <c t="s" r="A9" s="4">
        <v>46</v>
      </c>
      <c t="n" r="C9" s="7">
        <v>-39019</v>
      </c>
      <c t="n" r="D9" s="7">
        <v>-29271</v>
      </c>
    </row>
    <row spans="1:4" r="10">
      <c t="s" r="A10" s="4">
        <v>217</v>
      </c>
    </row>
    <row spans="1:4" r="11">
      <c t="s" r="A11" s="3">
        <v>207</v>
      </c>
    </row>
    <row spans="1:4" r="12">
      <c t="s" r="A12" s="4">
        <v>218</v>
      </c>
      <c t="n" r="B12" s="10">
        <v>0.09</v>
      </c>
    </row>
    <row spans="1:4" r="13">
      <c t="s" r="A13" s="4">
        <v>216</v>
      </c>
      <c t="n" r="B13" s="6">
        <v>6945401</v>
      </c>
    </row>
    <row spans="1:4" r="14">
      <c t="s" r="A14" s="4">
        <v>219</v>
      </c>
    </row>
    <row spans="1:4" r="15">
      <c t="s" r="A15" s="3">
        <v>207</v>
      </c>
    </row>
    <row spans="1:4" r="16">
      <c t="s" r="A16" s="4">
        <v>46</v>
      </c>
      <c t="n" r="C16" s="7">
        <v>39000</v>
      </c>
    </row>
    <row spans="1:4" r="17">
      <c t="s" r="A17" s="4">
        <v>220</v>
      </c>
      <c t="n" r="B17" s="7">
        <v>28000</v>
      </c>
    </row>
    <row spans="1:4" r="18">
      <c t="s" r="A18" s="4">
        <v>221</v>
      </c>
      <c t="n" r="B18" s="7">
        <v>33500</v>
      </c>
    </row>
    <row spans="1:4" r="19">
      <c t="s" r="A19" s="4">
        <v>222</v>
      </c>
    </row>
    <row spans="1:4" r="20">
      <c t="s" r="A20" s="3">
        <v>207</v>
      </c>
    </row>
    <row spans="1:4" r="21">
      <c t="s" r="A21" s="4">
        <v>223</v>
      </c>
      <c t="s" r="C21" s="4">
        <v>224</v>
      </c>
    </row>
    <row spans="1:4" r="22">
      <c t="s" r="A22" s="4">
        <v>217</v>
      </c>
    </row>
    <row spans="1:4" r="23">
      <c t="s" r="A23" s="3">
        <v>207</v>
      </c>
    </row>
    <row spans="1:4" r="24">
      <c t="s" r="A24" s="4">
        <v>213</v>
      </c>
      <c t="n" r="B24" s="6">
        <v>15</v>
      </c>
    </row>
    <row spans="1:4" r="25">
      <c t="s" r="A25" s="4">
        <v>225</v>
      </c>
      <c t="n" r="B25" s="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226</v>
      </c>
      <c t="s" r="B1" s="2">
        <v>227</v>
      </c>
    </row>
    <row spans="1:2" r="2">
      <c t="s" r="A2" s="3">
        <v>228</v>
      </c>
    </row>
    <row spans="1:2" r="3">
      <c t="s" r="A3" s="4">
        <v>38</v>
      </c>
      <c t="n" r="B3" s="7">
        <v>885</v>
      </c>
    </row>
    <row spans="1:2" r="4">
      <c t="s" r="A4" s="4">
        <v>39</v>
      </c>
      <c t="n" r="B4" s="6">
        <v>1457</v>
      </c>
    </row>
    <row spans="1:2" r="5">
      <c t="s" r="A5" s="4">
        <v>229</v>
      </c>
      <c t="n" r="B5" s="6">
        <v>2342</v>
      </c>
    </row>
    <row spans="1:2" r="6">
      <c t="s" r="A6" s="4">
        <v>230</v>
      </c>
    </row>
    <row spans="1:2" r="7">
      <c t="s" r="A7" s="3">
        <v>228</v>
      </c>
    </row>
    <row spans="1:2" r="8">
      <c t="s" r="A8" s="4">
        <v>38</v>
      </c>
      <c t="n" r="B8" s="6">
        <v>885</v>
      </c>
    </row>
    <row spans="1:2" r="9">
      <c t="s" r="A9" s="4">
        <v>39</v>
      </c>
      <c t="n" r="B9" s="6">
        <v>1457</v>
      </c>
    </row>
    <row spans="1:2" r="10">
      <c t="s" r="A10" s="4">
        <v>229</v>
      </c>
      <c t="n" r="B10" s="7">
        <v>23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31</v>
      </c>
      <c t="s" r="B1" s="2">
        <v>1</v>
      </c>
    </row>
    <row spans="1:2" r="2">
      <c t="s" r="B2" s="2">
        <v>232</v>
      </c>
    </row>
    <row spans="1:2" r="3">
      <c t="s" r="A3" s="3">
        <v>233</v>
      </c>
    </row>
    <row spans="1:2" r="4">
      <c t="s" r="A4" s="4">
        <v>234</v>
      </c>
      <c t="n" r="B4" s="7">
        <v>2342</v>
      </c>
    </row>
    <row spans="1:2" r="5">
      <c t="s" r="A5" s="4">
        <v>235</v>
      </c>
      <c t="n" r="B5" s="6">
        <v>369</v>
      </c>
    </row>
    <row spans="1:2" r="6">
      <c t="s" r="A6" s="4">
        <v>236</v>
      </c>
      <c t="n" r="B6" s="6">
        <v>-1050</v>
      </c>
    </row>
    <row spans="1:2" r="7">
      <c t="s" r="A7" s="4">
        <v>237</v>
      </c>
      <c t="n" r="B7" s="7">
        <v>-16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238</v>
      </c>
      <c t="s" r="B1" s="2">
        <v>239</v>
      </c>
      <c t="s" r="C1" s="2">
        <v>24</v>
      </c>
      <c t="s" r="D1" s="2">
        <v>25</v>
      </c>
    </row>
    <row spans="1:4" r="2">
      <c t="s" r="A2" s="3">
        <v>240</v>
      </c>
    </row>
    <row spans="1:4" r="3">
      <c t="s" r="A3" s="4">
        <v>241</v>
      </c>
      <c t="n" r="B3" s="6">
        <v>6945401</v>
      </c>
      <c t="n" r="C3" s="6">
        <v>6945401</v>
      </c>
      <c t="n" r="D3" s="6">
        <v>273993</v>
      </c>
    </row>
    <row spans="1:4" r="4">
      <c t="s" r="A4" s="4">
        <v>242</v>
      </c>
      <c t="n" r="C4" s="7">
        <v>27347</v>
      </c>
    </row>
    <row spans="1:4" r="5">
      <c t="s" r="A5" s="4">
        <v>243</v>
      </c>
    </row>
    <row spans="1:4" r="6">
      <c t="s" r="A6" s="3">
        <v>240</v>
      </c>
    </row>
    <row spans="1:4" r="7">
      <c t="s" r="A7" s="4">
        <v>241</v>
      </c>
      <c t="n" r="B7" s="6">
        <v>1600000</v>
      </c>
    </row>
    <row spans="1:4" r="8">
      <c t="s" r="A8" s="4">
        <v>244</v>
      </c>
      <c t="s" r="B8" s="4">
        <v>245</v>
      </c>
    </row>
    <row spans="1:4" r="9">
      <c t="s" r="A9" s="4">
        <v>246</v>
      </c>
      <c t="n" r="B9" s="7">
        <v>27500</v>
      </c>
    </row>
    <row spans="1:4" r="10">
      <c t="s" r="A10" s="4">
        <v>242</v>
      </c>
      <c t="n" r="B10" s="7">
        <v>27300</v>
      </c>
    </row>
    <row spans="1:4" r="11">
      <c t="s" r="A11" s="4">
        <v>247</v>
      </c>
    </row>
    <row spans="1:4" r="12">
      <c t="s" r="A12" s="3">
        <v>240</v>
      </c>
    </row>
    <row spans="1:4" r="13">
      <c t="s" r="A13" s="4">
        <v>248</v>
      </c>
      <c t="s" r="B13" s="4">
        <v>249</v>
      </c>
    </row>
    <row spans="1:4" r="14">
      <c t="s" r="A14" s="4">
        <v>217</v>
      </c>
    </row>
    <row spans="1:4" r="15">
      <c t="s" r="A15" s="3">
        <v>240</v>
      </c>
    </row>
    <row spans="1:4" r="16">
      <c t="s" r="A16" s="4">
        <v>250</v>
      </c>
      <c t="n" r="B16" s="10">
        <v>0.09</v>
      </c>
    </row>
    <row spans="1:4" r="17">
      <c t="s" r="A17" s="4">
        <v>241</v>
      </c>
      <c t="n" r="B17" s="6">
        <v>6945401</v>
      </c>
    </row>
    <row spans="1:4" r="18">
      <c t="s" r="A18" s="4">
        <v>222</v>
      </c>
    </row>
    <row spans="1:4" r="19">
      <c t="s" r="A19" s="3">
        <v>240</v>
      </c>
    </row>
    <row spans="1:4" r="20">
      <c t="s" r="A20" s="4">
        <v>223</v>
      </c>
      <c t="s" r="C20" s="4">
        <v>224</v>
      </c>
    </row>
    <row spans="1:4" r="21">
      <c t="s" r="A21" s="4">
        <v>251</v>
      </c>
    </row>
    <row spans="1:4" r="22">
      <c t="s" r="A22" s="3">
        <v>240</v>
      </c>
    </row>
    <row spans="1:4" r="23">
      <c t="s" r="A23" s="4">
        <v>252</v>
      </c>
      <c t="s" r="B23" s="4">
        <v>2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53</v>
      </c>
      <c t="s" r="B1" s="2">
        <v>1</v>
      </c>
    </row>
    <row spans="1:2" r="2">
      <c t="s" r="B2" s="2">
        <v>232</v>
      </c>
    </row>
    <row spans="1:2" r="3">
      <c t="s" r="A3" s="3">
        <v>140</v>
      </c>
    </row>
    <row spans="1:2" r="4">
      <c t="s" r="A4" s="4">
        <v>27</v>
      </c>
      <c t="n" r="B4" s="7">
        <v>28018</v>
      </c>
    </row>
    <row spans="1:2" r="5">
      <c t="s" r="A5" s="4">
        <v>254</v>
      </c>
      <c t="n" r="B5" s="6">
        <v>198</v>
      </c>
    </row>
    <row spans="1:2" r="6">
      <c t="s" r="A6" s="4">
        <v>255</v>
      </c>
      <c t="n" r="B6" s="6">
        <v>-857</v>
      </c>
    </row>
    <row spans="1:2" r="7">
      <c t="s" r="A7" s="4">
        <v>256</v>
      </c>
      <c t="n" r="B7" s="6">
        <v>-12</v>
      </c>
    </row>
    <row spans="1:2" r="8">
      <c t="s" r="A8" s="4">
        <v>257</v>
      </c>
      <c t="n" r="B8" s="6">
        <v>27347</v>
      </c>
    </row>
    <row spans="1:2" r="9">
      <c t="s" r="A9" s="4">
        <v>258</v>
      </c>
      <c t="n" r="B9" s="7">
        <v>27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9</v>
      </c>
      <c t="s" r="B1" s="2">
        <v>24</v>
      </c>
      <c t="s" r="C1" s="2">
        <v>25</v>
      </c>
    </row>
    <row spans="1:3" r="2">
      <c t="s" r="A2" s="3">
        <v>50</v>
      </c>
    </row>
    <row spans="1:3" r="3">
      <c t="s" r="A3" s="4">
        <v>51</v>
      </c>
      <c t="n" r="B3" s="8">
        <v>0.001</v>
      </c>
      <c t="n" r="C3" s="8">
        <v>0.001</v>
      </c>
    </row>
    <row spans="1:3" r="4">
      <c t="s" r="A4" s="4">
        <v>52</v>
      </c>
      <c t="n" r="B4" s="6">
        <v>0</v>
      </c>
      <c t="n" r="C4" s="6">
        <v>2694579</v>
      </c>
    </row>
    <row spans="1:3" r="5">
      <c t="s" r="A5" s="4">
        <v>53</v>
      </c>
      <c t="n" r="B5" s="6">
        <v>0</v>
      </c>
      <c t="n" r="C5" s="6">
        <v>2609102</v>
      </c>
    </row>
    <row spans="1:3" r="6">
      <c t="s" r="A6" s="4">
        <v>54</v>
      </c>
      <c t="n" r="B6" s="6">
        <v>0</v>
      </c>
      <c t="n" r="C6" s="6">
        <v>2609102</v>
      </c>
    </row>
    <row spans="1:3" r="7">
      <c t="s" r="A7" s="4">
        <v>55</v>
      </c>
      <c t="n" r="B7" s="9">
        <v>0.001</v>
      </c>
      <c t="n" r="C7" s="9">
        <v>0.0001</v>
      </c>
    </row>
    <row spans="1:3" r="8">
      <c t="s" r="A8" s="4">
        <v>56</v>
      </c>
      <c t="n" r="B8" s="6">
        <v>200000000</v>
      </c>
      <c t="n" r="C8" s="6">
        <v>5951487</v>
      </c>
    </row>
    <row spans="1:3" r="9">
      <c t="s" r="A9" s="4">
        <v>57</v>
      </c>
      <c t="n" r="B9" s="6">
        <v>6945401</v>
      </c>
      <c t="n" r="C9" s="6">
        <v>273993</v>
      </c>
    </row>
    <row spans="1:3" r="10">
      <c t="s" r="A10" s="4">
        <v>58</v>
      </c>
      <c t="n" r="B10" s="6">
        <v>6945401</v>
      </c>
      <c t="n" r="C10" s="6">
        <v>273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s>
  <sheetData>
    <row spans="1:6" r="1">
      <c t="s" r="A1" s="1">
        <v>259</v>
      </c>
      <c t="s" r="B1" s="2">
        <v>260</v>
      </c>
      <c t="s" r="E1" s="2">
        <v>1</v>
      </c>
    </row>
    <row spans="1:6" r="2">
      <c t="s" r="B2" s="2">
        <v>261</v>
      </c>
      <c t="s" r="C2" s="2">
        <v>262</v>
      </c>
      <c t="s" r="D2" s="2">
        <v>263</v>
      </c>
      <c t="s" r="E2" s="2">
        <v>24</v>
      </c>
      <c t="s" r="F2" s="2">
        <v>25</v>
      </c>
    </row>
    <row spans="1:6" r="3">
      <c t="s" r="A3" s="3">
        <v>264</v>
      </c>
    </row>
    <row spans="1:6" r="4">
      <c t="s" r="A4" s="4">
        <v>265</v>
      </c>
      <c t="n" r="E4" s="6">
        <v>0</v>
      </c>
      <c t="n" r="F4" s="6">
        <v>2609102</v>
      </c>
    </row>
    <row spans="1:6" r="5">
      <c t="s" r="A5" s="4">
        <v>266</v>
      </c>
      <c t="n" r="F5" s="7">
        <v>22567000</v>
      </c>
    </row>
    <row spans="1:6" r="6">
      <c t="s" r="A6" s="4">
        <v>267</v>
      </c>
    </row>
    <row spans="1:6" r="7">
      <c t="s" r="A7" s="3">
        <v>264</v>
      </c>
    </row>
    <row spans="1:6" r="8">
      <c t="s" r="A8" s="4">
        <v>268</v>
      </c>
      <c t="s" r="E8" s="4">
        <v>269</v>
      </c>
    </row>
    <row spans="1:6" r="9">
      <c t="s" r="A9" s="4">
        <v>270</v>
      </c>
      <c t="n" r="B9" s="7">
        <v>1000000</v>
      </c>
    </row>
    <row spans="1:6" r="10">
      <c t="s" r="A10" s="4">
        <v>271</v>
      </c>
    </row>
    <row spans="1:6" r="11">
      <c t="s" r="A11" s="3">
        <v>264</v>
      </c>
    </row>
    <row spans="1:6" r="12">
      <c t="s" r="A12" s="4">
        <v>272</v>
      </c>
      <c t="n" r="D12" s="7">
        <v>27000000</v>
      </c>
    </row>
    <row spans="1:6" r="13">
      <c t="s" r="A13" s="4">
        <v>273</v>
      </c>
    </row>
    <row spans="1:6" r="14">
      <c t="s" r="A14" s="3">
        <v>264</v>
      </c>
    </row>
    <row spans="1:6" r="15">
      <c t="s" r="A15" s="4">
        <v>274</v>
      </c>
      <c t="n" r="C15" s="7">
        <v>38000000</v>
      </c>
    </row>
    <row spans="1:6" r="16">
      <c t="s" r="A16" s="4">
        <v>275</v>
      </c>
    </row>
    <row spans="1:6" r="17">
      <c t="s" r="A17" s="3">
        <v>264</v>
      </c>
    </row>
    <row spans="1:6" r="18">
      <c t="s" r="A18" s="4">
        <v>274</v>
      </c>
      <c t="n" r="C18" s="7">
        <v>65800000</v>
      </c>
    </row>
    <row spans="1:6" r="19">
      <c t="s" r="A19" s="4">
        <v>276</v>
      </c>
    </row>
    <row spans="1:6" r="20">
      <c t="s" r="A20" s="3">
        <v>264</v>
      </c>
    </row>
    <row spans="1:6" r="21">
      <c t="s" r="A21" s="4">
        <v>265</v>
      </c>
      <c t="n" r="D21" s="6">
        <v>27350</v>
      </c>
    </row>
    <row spans="1:6" r="22">
      <c t="s" r="A22" s="4">
        <v>266</v>
      </c>
      <c t="n" r="D22" s="7">
        <v>5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spans="1:7" r="1">
      <c t="s" r="A1" s="1">
        <v>277</v>
      </c>
      <c t="s" r="B1" s="2">
        <v>239</v>
      </c>
      <c t="s" r="C1" s="2">
        <v>278</v>
      </c>
      <c t="s" r="D1" s="2">
        <v>279</v>
      </c>
      <c t="s" r="E1" s="2">
        <v>280</v>
      </c>
      <c t="s" r="F1" s="2">
        <v>24</v>
      </c>
      <c t="s" r="G1" s="2">
        <v>60</v>
      </c>
    </row>
    <row spans="1:7" r="2">
      <c t="s" r="A2" s="3">
        <v>281</v>
      </c>
    </row>
    <row spans="1:7" r="3">
      <c t="s" r="A3" s="4">
        <v>282</v>
      </c>
      <c t="n" r="F3" s="7">
        <v>338000</v>
      </c>
      <c t="n" r="G3" s="7">
        <v>3000</v>
      </c>
    </row>
    <row spans="1:7" r="4">
      <c t="s" r="A4" s="4">
        <v>283</v>
      </c>
      <c t="n" r="F4" s="6">
        <v>4845000</v>
      </c>
      <c t="n" r="G4" s="7">
        <v>375000</v>
      </c>
    </row>
    <row spans="1:7" r="5">
      <c t="s" r="A5" s="4">
        <v>284</v>
      </c>
    </row>
    <row spans="1:7" r="6">
      <c t="s" r="A6" s="3">
        <v>281</v>
      </c>
    </row>
    <row spans="1:7" r="7">
      <c t="s" r="A7" s="4">
        <v>285</v>
      </c>
      <c t="n" r="B7" s="7">
        <v>10000000</v>
      </c>
    </row>
    <row spans="1:7" r="8">
      <c t="s" r="A8" s="4">
        <v>286</v>
      </c>
      <c t="n" r="C8" s="7">
        <v>120000</v>
      </c>
    </row>
    <row spans="1:7" r="9">
      <c t="s" r="A9" s="4">
        <v>287</v>
      </c>
      <c t="n" r="C9" s="7">
        <v>25000000</v>
      </c>
    </row>
    <row spans="1:7" r="10">
      <c t="s" r="A10" s="4">
        <v>288</v>
      </c>
      <c t="s" r="C10" s="4">
        <v>289</v>
      </c>
    </row>
    <row spans="1:7" r="11">
      <c t="s" r="A11" s="4">
        <v>283</v>
      </c>
      <c t="n" r="C11" s="7">
        <v>1500000</v>
      </c>
    </row>
    <row spans="1:7" r="12">
      <c t="s" r="A12" s="4">
        <v>290</v>
      </c>
      <c t="n" r="B12" s="6">
        <v>96300</v>
      </c>
    </row>
    <row spans="1:7" r="13">
      <c t="s" r="A13" s="4">
        <v>291</v>
      </c>
      <c t="n" r="F13" s="6">
        <v>204000</v>
      </c>
    </row>
    <row spans="1:7" r="14">
      <c t="s" r="A14" s="4">
        <v>292</v>
      </c>
    </row>
    <row spans="1:7" r="15">
      <c t="s" r="A15" s="3">
        <v>281</v>
      </c>
    </row>
    <row spans="1:7" r="16">
      <c t="s" r="A16" s="4">
        <v>285</v>
      </c>
      <c t="n" r="F16" s="6">
        <v>1000000</v>
      </c>
    </row>
    <row spans="1:7" r="17">
      <c t="s" r="A17" s="4">
        <v>293</v>
      </c>
    </row>
    <row spans="1:7" r="18">
      <c t="s" r="A18" s="3">
        <v>281</v>
      </c>
    </row>
    <row spans="1:7" r="19">
      <c t="s" r="A19" s="4">
        <v>282</v>
      </c>
      <c t="n" r="F19" s="6">
        <v>197000</v>
      </c>
    </row>
    <row spans="1:7" r="20">
      <c t="s" r="A20" s="4">
        <v>294</v>
      </c>
    </row>
    <row spans="1:7" r="21">
      <c t="s" r="A21" s="3">
        <v>281</v>
      </c>
    </row>
    <row spans="1:7" r="22">
      <c t="s" r="A22" s="4">
        <v>282</v>
      </c>
      <c t="n" r="F22" s="7">
        <v>0</v>
      </c>
    </row>
    <row spans="1:7" r="23">
      <c t="s" r="A23" s="4">
        <v>295</v>
      </c>
    </row>
    <row spans="1:7" r="24">
      <c t="s" r="A24" s="3">
        <v>281</v>
      </c>
    </row>
    <row spans="1:7" r="25">
      <c t="s" r="A25" s="4">
        <v>296</v>
      </c>
      <c t="n" r="D25" s="7">
        <v>211000</v>
      </c>
    </row>
    <row spans="1:7" r="26">
      <c t="s" r="A26" s="4">
        <v>297</v>
      </c>
      <c t="n" r="B26" s="6">
        <v>48544</v>
      </c>
      <c t="n" r="D26" s="6">
        <v>46134</v>
      </c>
    </row>
    <row spans="1:7" r="27">
      <c t="s" r="A27" s="4">
        <v>298</v>
      </c>
      <c t="n" r="B27" s="10">
        <v>17.25</v>
      </c>
      <c t="n" r="D27" s="10">
        <v>2.06</v>
      </c>
    </row>
    <row spans="1:7" r="28">
      <c t="s" r="A28" s="4">
        <v>299</v>
      </c>
      <c t="s" r="D28" s="4">
        <v>300</v>
      </c>
    </row>
    <row spans="1:7" r="29">
      <c t="s" r="A29" s="4">
        <v>301</v>
      </c>
    </row>
    <row spans="1:7" r="30">
      <c t="s" r="A30" s="3">
        <v>281</v>
      </c>
    </row>
    <row spans="1:7" r="31">
      <c t="s" r="A31" s="4">
        <v>302</v>
      </c>
      <c t="n" r="D31" s="7">
        <v>30756</v>
      </c>
    </row>
    <row spans="1:7" r="32">
      <c t="s" r="A32" s="4">
        <v>303</v>
      </c>
    </row>
    <row spans="1:7" r="33">
      <c t="s" r="A33" s="3">
        <v>281</v>
      </c>
    </row>
    <row spans="1:7" r="34">
      <c t="s" r="A34" s="4">
        <v>304</v>
      </c>
      <c t="n" r="D34" s="6">
        <v>15378</v>
      </c>
    </row>
    <row spans="1:7" r="35">
      <c t="s" r="A35" s="4">
        <v>305</v>
      </c>
    </row>
    <row spans="1:7" r="36">
      <c t="s" r="A36" s="3">
        <v>281</v>
      </c>
    </row>
    <row spans="1:7" r="37">
      <c t="s" r="A37" s="4">
        <v>306</v>
      </c>
      <c t="n" r="E37" s="7">
        <v>350000</v>
      </c>
    </row>
    <row spans="1:7" r="38">
      <c t="s" r="A38" s="4">
        <v>307</v>
      </c>
      <c t="n" r="E38" s="7">
        <v>500000</v>
      </c>
    </row>
    <row spans="1:7" r="39">
      <c t="s" r="A39" s="4">
        <v>308</v>
      </c>
      <c t="s" r="F39" s="4">
        <v>309</v>
      </c>
    </row>
    <row spans="1:7" r="40">
      <c t="s" r="A40" s="4">
        <v>310</v>
      </c>
    </row>
    <row spans="1:7" r="41">
      <c t="s" r="A41" s="3">
        <v>281</v>
      </c>
    </row>
    <row spans="1:7" r="42">
      <c t="s" r="A42" s="4">
        <v>268</v>
      </c>
      <c t="s" r="F42" s="4">
        <v>311</v>
      </c>
    </row>
    <row spans="1:7" r="43">
      <c t="s" r="A43" s="4">
        <v>312</v>
      </c>
    </row>
    <row spans="1:7" r="44">
      <c t="s" r="A44" s="3">
        <v>281</v>
      </c>
    </row>
    <row spans="1:7" r="45">
      <c t="s" r="A45" s="4">
        <v>268</v>
      </c>
      <c t="s" r="F45" s="4">
        <v>313</v>
      </c>
    </row>
    <row spans="1:7" r="46">
      <c t="s" r="A46" s="4">
        <v>314</v>
      </c>
    </row>
    <row spans="1:7" r="47">
      <c t="s" r="A47" s="3">
        <v>281</v>
      </c>
    </row>
    <row spans="1:7" r="48">
      <c t="s" r="A48" s="4">
        <v>285</v>
      </c>
      <c t="n" r="F48" s="7">
        <v>500000</v>
      </c>
    </row>
    <row spans="1:7" r="49">
      <c t="s" r="A49" s="4">
        <v>283</v>
      </c>
      <c t="n" r="F49" s="6">
        <v>0</v>
      </c>
    </row>
    <row spans="1:7" r="50">
      <c t="s" r="A50" s="4">
        <v>315</v>
      </c>
    </row>
    <row spans="1:7" r="51">
      <c t="s" r="A51" s="3">
        <v>281</v>
      </c>
    </row>
    <row spans="1:7" r="52">
      <c t="s" r="A52" s="4">
        <v>316</v>
      </c>
      <c t="n" r="F52" s="6">
        <v>75000</v>
      </c>
    </row>
    <row spans="1:7" r="53">
      <c t="s" r="A53" s="4">
        <v>317</v>
      </c>
    </row>
    <row spans="1:7" r="54">
      <c t="s" r="A54" s="3">
        <v>281</v>
      </c>
    </row>
    <row spans="1:7" r="55">
      <c t="s" r="A55" s="4">
        <v>316</v>
      </c>
      <c t="n" r="F55" s="7">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8"/>
    <col customWidth="1" max="5" min="5" width="21"/>
    <col customWidth="1" max="6" min="6" width="31"/>
  </cols>
  <sheetData>
    <row spans="1:6" r="1">
      <c t="s" r="A1" s="1">
        <v>318</v>
      </c>
      <c t="s" r="B1" s="2">
        <v>319</v>
      </c>
      <c t="s" r="C1" s="2">
        <v>320</v>
      </c>
      <c t="s" r="D1" s="2">
        <v>321</v>
      </c>
      <c t="s" r="E1" s="2">
        <v>227</v>
      </c>
      <c t="s" r="F1" s="2">
        <v>322</v>
      </c>
    </row>
    <row spans="1:6" r="2">
      <c t="s" r="A2" s="3">
        <v>323</v>
      </c>
    </row>
    <row spans="1:6" r="3">
      <c t="s" r="A3" s="4">
        <v>324</v>
      </c>
      <c t="n" r="F3" s="10">
        <v>84.15000000000001</v>
      </c>
    </row>
    <row spans="1:6" r="4">
      <c t="s" r="A4" s="4">
        <v>325</v>
      </c>
      <c t="n" r="E4" s="7">
        <v>885000</v>
      </c>
      <c t="n" r="F4" s="7">
        <v>165000</v>
      </c>
    </row>
    <row spans="1:6" r="5">
      <c t="s" r="A5" s="4">
        <v>326</v>
      </c>
      <c t="n" r="B5" s="7">
        <v>122000</v>
      </c>
    </row>
    <row spans="1:6" r="6">
      <c t="s" r="A6" s="4">
        <v>327</v>
      </c>
      <c t="s" r="F6" s="4">
        <v>224</v>
      </c>
    </row>
    <row spans="1:6" r="7">
      <c t="s" r="A7" s="4">
        <v>328</v>
      </c>
    </row>
    <row spans="1:6" r="8">
      <c t="s" r="A8" s="3">
        <v>323</v>
      </c>
    </row>
    <row spans="1:6" r="9">
      <c t="s" r="A9" s="4">
        <v>329</v>
      </c>
      <c t="n" r="C9" s="7">
        <v>39500000</v>
      </c>
    </row>
    <row spans="1:6" r="10">
      <c t="s" r="A10" s="4">
        <v>330</v>
      </c>
      <c t="n" r="B10" s="7">
        <v>6000000</v>
      </c>
    </row>
    <row spans="1:6" r="11">
      <c t="s" r="A11" s="4">
        <v>76</v>
      </c>
    </row>
    <row spans="1:6" r="12">
      <c t="s" r="A12" s="3">
        <v>323</v>
      </c>
    </row>
    <row spans="1:6" r="13">
      <c t="s" r="A13" s="4">
        <v>331</v>
      </c>
      <c t="n" r="B13" s="6">
        <v>61254</v>
      </c>
    </row>
    <row spans="1:6" r="14">
      <c t="s" r="A14" s="4">
        <v>332</v>
      </c>
    </row>
    <row spans="1:6" r="15">
      <c t="s" r="A15" s="3">
        <v>323</v>
      </c>
    </row>
    <row spans="1:6" r="16">
      <c t="s" r="A16" s="4">
        <v>333</v>
      </c>
      <c t="n" r="C16" s="10">
        <v>17.14</v>
      </c>
    </row>
    <row spans="1:6" r="17">
      <c t="s" r="A17" s="4">
        <v>334</v>
      </c>
      <c t="n" r="C17" s="6">
        <v>2304430</v>
      </c>
    </row>
    <row spans="1:6" r="18">
      <c t="s" r="A18" s="4">
        <v>335</v>
      </c>
      <c t="n" r="B18" s="6">
        <v>350040</v>
      </c>
    </row>
    <row spans="1:6" r="19">
      <c t="s" r="A19" s="4">
        <v>336</v>
      </c>
    </row>
    <row spans="1:6" r="20">
      <c t="s" r="A20" s="3">
        <v>323</v>
      </c>
    </row>
    <row spans="1:6" r="21">
      <c t="s" r="A21" s="4">
        <v>337</v>
      </c>
      <c t="n" r="D21" s="6">
        <v>3</v>
      </c>
    </row>
    <row spans="1:6" r="22">
      <c t="s" r="A22" s="4">
        <v>338</v>
      </c>
      <c t="n" r="D22" s="7">
        <v>25000000</v>
      </c>
    </row>
    <row spans="1:6" r="23">
      <c t="s" r="A23" s="4">
        <v>339</v>
      </c>
      <c t="n" r="F23" s="7">
        <v>21000</v>
      </c>
    </row>
    <row spans="1:6" r="24">
      <c t="s" r="A24" s="4">
        <v>340</v>
      </c>
    </row>
    <row spans="1:6" r="25">
      <c t="s" r="A25" s="3">
        <v>323</v>
      </c>
    </row>
    <row spans="1:6" r="26">
      <c t="s" r="A26" s="4">
        <v>333</v>
      </c>
      <c t="n" r="D26" s="10">
        <v>0.01</v>
      </c>
    </row>
    <row spans="1:6" r="27">
      <c t="s" r="A27" s="4">
        <v>324</v>
      </c>
      <c t="n" r="D27" s="10">
        <v>0.12</v>
      </c>
    </row>
    <row spans="1:6" r="28">
      <c t="s" r="A28" s="4">
        <v>341</v>
      </c>
    </row>
    <row spans="1:6" r="29">
      <c t="s" r="A29" s="3">
        <v>323</v>
      </c>
    </row>
    <row spans="1:6" r="30">
      <c t="s" r="A30" s="4">
        <v>342</v>
      </c>
      <c t="n" r="F30" s="6">
        <v>85000</v>
      </c>
    </row>
    <row spans="1:6" r="31">
      <c t="s" r="A31" s="4">
        <v>343</v>
      </c>
      <c t="n" r="F31" s="7">
        <v>600000</v>
      </c>
    </row>
    <row spans="1:6" r="32">
      <c t="s" r="A32" s="4">
        <v>344</v>
      </c>
    </row>
    <row spans="1:6" r="33">
      <c t="s" r="A33" s="3">
        <v>323</v>
      </c>
    </row>
    <row spans="1:6" r="34">
      <c t="s" r="A34" s="4">
        <v>329</v>
      </c>
      <c t="n" r="C34" s="7">
        <v>33500000</v>
      </c>
    </row>
    <row spans="1:6" r="35">
      <c t="s" r="A35" s="4">
        <v>345</v>
      </c>
    </row>
    <row spans="1:6" r="36">
      <c t="s" r="A36" s="3">
        <v>323</v>
      </c>
    </row>
    <row spans="1:6" r="37">
      <c t="s" r="A37" s="4">
        <v>329</v>
      </c>
      <c t="n" r="C37" s="7">
        <v>6000000</v>
      </c>
    </row>
    <row spans="1:6" r="38">
      <c t="s" r="A38" s="4">
        <v>346</v>
      </c>
    </row>
    <row spans="1:6" r="39">
      <c t="s" r="A39" s="3">
        <v>323</v>
      </c>
    </row>
    <row spans="1:6" r="40">
      <c t="s" r="A40" s="4">
        <v>329</v>
      </c>
      <c t="n" r="D40" s="7">
        <v>6000000</v>
      </c>
    </row>
    <row spans="1:6" r="41">
      <c t="s" r="A41" s="4">
        <v>347</v>
      </c>
    </row>
    <row spans="1:6" r="42">
      <c t="s" r="A42" s="3">
        <v>323</v>
      </c>
    </row>
    <row spans="1:6" r="43">
      <c t="s" r="A43" s="4">
        <v>348</v>
      </c>
      <c t="s" r="F43" s="4">
        <v>3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0</v>
      </c>
      <c t="s" r="B1" s="2">
        <v>351</v>
      </c>
      <c t="s" r="C1" s="2">
        <v>24</v>
      </c>
      <c t="s" r="D1" s="2">
        <v>239</v>
      </c>
    </row>
    <row spans="1:4" r="2">
      <c t="s" r="A2" s="3">
        <v>352</v>
      </c>
    </row>
    <row spans="1:4" r="3">
      <c t="s" r="A3" s="4">
        <v>353</v>
      </c>
      <c t="n" r="C3" s="6">
        <v>10182</v>
      </c>
    </row>
    <row spans="1:4" r="4">
      <c t="s" r="A4" s="4">
        <v>354</v>
      </c>
      <c t="n" r="C4" s="10">
        <v>84.15000000000001</v>
      </c>
    </row>
    <row spans="1:4" r="5">
      <c t="s" r="A5" s="4">
        <v>355</v>
      </c>
      <c t="s" r="C5" s="4">
        <v>356</v>
      </c>
    </row>
    <row spans="1:4" r="6">
      <c t="s" r="A6" s="4">
        <v>328</v>
      </c>
    </row>
    <row spans="1:4" r="7">
      <c t="s" r="A7" s="3">
        <v>352</v>
      </c>
    </row>
    <row spans="1:4" r="8">
      <c t="s" r="A8" s="4">
        <v>329</v>
      </c>
      <c t="n" r="B8" s="11">
        <v>39.5</v>
      </c>
    </row>
    <row spans="1:4" r="9">
      <c t="s" r="A9" s="4">
        <v>332</v>
      </c>
    </row>
    <row spans="1:4" r="10">
      <c t="s" r="A10" s="3">
        <v>352</v>
      </c>
    </row>
    <row spans="1:4" r="11">
      <c t="s" r="A11" s="4">
        <v>357</v>
      </c>
      <c t="n" r="B11" s="6">
        <v>2304430</v>
      </c>
    </row>
    <row spans="1:4" r="12">
      <c t="s" r="A12" s="4">
        <v>358</v>
      </c>
      <c t="n" r="B12" s="10">
        <v>17.14</v>
      </c>
    </row>
    <row spans="1:4" r="13">
      <c t="s" r="A13" s="4">
        <v>344</v>
      </c>
    </row>
    <row spans="1:4" r="14">
      <c t="s" r="A14" s="3">
        <v>352</v>
      </c>
    </row>
    <row spans="1:4" r="15">
      <c t="s" r="A15" s="4">
        <v>329</v>
      </c>
      <c t="n" r="B15" s="11">
        <v>33.5</v>
      </c>
    </row>
    <row spans="1:4" r="16">
      <c t="s" r="A16" s="4">
        <v>217</v>
      </c>
    </row>
    <row spans="1:4" r="17">
      <c t="s" r="A17" s="3">
        <v>352</v>
      </c>
    </row>
    <row spans="1:4" r="18">
      <c t="s" r="A18" s="4">
        <v>250</v>
      </c>
      <c t="n" r="D18" s="10">
        <v>0.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59</v>
      </c>
      <c t="s" r="B1" s="2">
        <v>1</v>
      </c>
    </row>
    <row spans="1:3" r="2">
      <c t="s" r="B2" s="2">
        <v>24</v>
      </c>
      <c t="s" r="C2" s="2">
        <v>60</v>
      </c>
    </row>
    <row spans="1:3" r="3">
      <c t="s" r="A3" s="3">
        <v>352</v>
      </c>
    </row>
    <row spans="1:3" r="4">
      <c t="s" r="A4" s="4">
        <v>360</v>
      </c>
      <c t="s" r="B4" s="4">
        <v>361</v>
      </c>
    </row>
    <row spans="1:3" r="5">
      <c t="s" r="A5" s="4">
        <v>362</v>
      </c>
      <c t="n" r="B5" s="11">
        <v>1.8</v>
      </c>
    </row>
    <row spans="1:3" r="6">
      <c t="s" r="A6" s="4">
        <v>363</v>
      </c>
      <c t="s" r="B6" s="4">
        <v>364</v>
      </c>
    </row>
    <row spans="1:3" r="7">
      <c t="s" r="A7" s="4">
        <v>365</v>
      </c>
    </row>
    <row spans="1:3" r="8">
      <c t="s" r="A8" s="3">
        <v>352</v>
      </c>
    </row>
    <row spans="1:3" r="9">
      <c t="s" r="A9" s="4">
        <v>366</v>
      </c>
      <c t="n" r="B9" s="6">
        <v>0</v>
      </c>
      <c t="n" r="C9" s="6">
        <v>0</v>
      </c>
    </row>
    <row spans="1:3" r="10">
      <c t="s" r="A10" s="4">
        <v>195</v>
      </c>
    </row>
    <row spans="1:3" r="11">
      <c t="s" r="A11" s="3">
        <v>352</v>
      </c>
    </row>
    <row spans="1:3" r="12">
      <c t="s" r="A12" s="4">
        <v>366</v>
      </c>
      <c t="n" r="B12" s="6">
        <v>48544</v>
      </c>
      <c t="n" r="C12" s="6">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367</v>
      </c>
      <c t="s" r="B1" s="2">
        <v>1</v>
      </c>
    </row>
    <row spans="1:2" r="2">
      <c t="s" r="B2" s="2">
        <v>368</v>
      </c>
    </row>
    <row spans="1:2" r="3">
      <c t="s" r="A3" s="3">
        <v>369</v>
      </c>
    </row>
    <row spans="1:2" r="4">
      <c t="s" r="A4" s="4">
        <v>370</v>
      </c>
      <c t="n" r="B4" s="6">
        <v>254058</v>
      </c>
    </row>
    <row spans="1:2" r="5">
      <c t="s" r="A5" s="4">
        <v>371</v>
      </c>
      <c t="n" r="B5" s="6">
        <v>37276</v>
      </c>
    </row>
    <row spans="1:2" r="6">
      <c t="s" r="A6" s="4">
        <v>372</v>
      </c>
      <c t="n" r="B6" s="6">
        <v>48544</v>
      </c>
    </row>
    <row spans="1:2" r="7">
      <c t="s" r="A7" s="4">
        <v>373</v>
      </c>
      <c t="n" r="B7" s="6">
        <v>-3363</v>
      </c>
    </row>
    <row spans="1:2" r="8">
      <c t="s" r="A8" s="4">
        <v>374</v>
      </c>
      <c t="n" r="B8" s="6">
        <v>336515</v>
      </c>
    </row>
    <row spans="1:2" r="9">
      <c t="s" r="A9" s="4">
        <v>375</v>
      </c>
      <c t="n" r="B9" s="6">
        <v>336515</v>
      </c>
    </row>
    <row spans="1:2" r="10">
      <c t="s" r="A10" s="4">
        <v>376</v>
      </c>
      <c t="n" r="B10" s="6">
        <v>77435</v>
      </c>
    </row>
    <row spans="1:2" r="11">
      <c t="s" r="A11" s="4">
        <v>377</v>
      </c>
      <c t="n" r="B11" s="10">
        <v>1.94</v>
      </c>
    </row>
    <row spans="1:2" r="12">
      <c t="s" r="A12" s="4">
        <v>378</v>
      </c>
      <c t="n" r="B12" s="12">
        <v>177.57</v>
      </c>
    </row>
    <row spans="1:2" r="13">
      <c t="s" r="A13" s="4">
        <v>379</v>
      </c>
      <c t="n" r="B13" s="12">
        <v>17.25</v>
      </c>
    </row>
    <row spans="1:2" r="14">
      <c t="s" r="A14" s="4">
        <v>380</v>
      </c>
      <c t="n" r="B14" s="12">
        <v>2.06</v>
      </c>
    </row>
    <row spans="1:2" r="15">
      <c t="s" r="A15" s="4">
        <v>381</v>
      </c>
      <c t="n" r="B15" s="12">
        <v>23.12</v>
      </c>
    </row>
    <row spans="1:2" r="16">
      <c t="s" r="A16" s="4">
        <v>382</v>
      </c>
      <c t="n" r="B16" s="12">
        <v>23.12</v>
      </c>
    </row>
    <row spans="1:2" r="17">
      <c t="s" r="A17" s="4">
        <v>383</v>
      </c>
      <c t="n" r="B17" s="10">
        <v>89.54000000000001</v>
      </c>
    </row>
    <row spans="1:2" r="18">
      <c t="s" r="A18" s="4">
        <v>384</v>
      </c>
      <c t="s" r="B18" s="4">
        <v>385</v>
      </c>
    </row>
    <row spans="1:2" r="19">
      <c t="s" r="A19" s="4">
        <v>386</v>
      </c>
      <c t="s" r="B19" s="4">
        <v>387</v>
      </c>
    </row>
    <row spans="1:2" r="20">
      <c t="s" r="A20" s="4">
        <v>388</v>
      </c>
      <c t="n" r="B20" s="7">
        <v>3369</v>
      </c>
    </row>
    <row spans="1:2" r="21">
      <c t="s" r="A21" s="4">
        <v>389</v>
      </c>
      <c t="n" r="B21" s="6">
        <v>3881</v>
      </c>
    </row>
    <row spans="1:2" r="22">
      <c t="s" r="A22" s="4">
        <v>390</v>
      </c>
      <c t="n" r="B22" s="6">
        <v>3881</v>
      </c>
    </row>
    <row spans="1:2" r="23">
      <c t="s" r="A23" s="4">
        <v>391</v>
      </c>
      <c t="n" r="B23" s="7">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spans="1:2" r="1">
      <c t="s" r="A1" s="1">
        <v>392</v>
      </c>
      <c t="s" r="B1" s="2">
        <v>1</v>
      </c>
    </row>
    <row spans="1:2" r="2">
      <c t="s" r="B2" s="2">
        <v>24</v>
      </c>
    </row>
    <row spans="1:2" r="3">
      <c t="s" r="A3" s="3">
        <v>352</v>
      </c>
    </row>
    <row spans="1:2" r="4">
      <c t="s" r="A4" s="4">
        <v>393</v>
      </c>
      <c t="s" r="B4" s="4">
        <v>394</v>
      </c>
    </row>
    <row spans="1:2" r="5">
      <c t="s" r="A5" s="4">
        <v>395</v>
      </c>
      <c t="s" r="B5" s="4">
        <v>396</v>
      </c>
    </row>
    <row spans="1:2" r="6">
      <c t="s" r="A6" s="4">
        <v>397</v>
      </c>
      <c t="s" r="B6" s="4">
        <v>398</v>
      </c>
    </row>
    <row spans="1:2" r="7">
      <c t="s" r="A7" s="4">
        <v>399</v>
      </c>
      <c t="s" r="B7" s="4">
        <v>400</v>
      </c>
    </row>
    <row spans="1:2" r="8">
      <c t="s" r="A8" s="4">
        <v>401</v>
      </c>
      <c t="s" r="B8" s="4">
        <v>402</v>
      </c>
    </row>
    <row spans="1:2" r="9">
      <c t="s" r="A9" s="4">
        <v>403</v>
      </c>
    </row>
    <row spans="1:2" r="10">
      <c t="s" r="A10" s="3">
        <v>352</v>
      </c>
    </row>
    <row spans="1:2" r="11">
      <c t="s" r="A11" s="4">
        <v>404</v>
      </c>
      <c t="s" r="B11" s="4">
        <v>405</v>
      </c>
    </row>
    <row spans="1:2" r="12">
      <c t="s" r="A12" s="4">
        <v>292</v>
      </c>
    </row>
    <row spans="1:2" r="13">
      <c t="s" r="A13" s="3">
        <v>352</v>
      </c>
    </row>
    <row spans="1:2" r="14">
      <c t="s" r="A14" s="4">
        <v>404</v>
      </c>
      <c t="s" r="B14" s="4">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7</v>
      </c>
      <c t="s" r="B1" s="2">
        <v>1</v>
      </c>
    </row>
    <row spans="1:3" r="2">
      <c t="s" r="B2" s="2">
        <v>24</v>
      </c>
      <c t="s" r="C2" s="2">
        <v>60</v>
      </c>
    </row>
    <row spans="1:3" r="3">
      <c t="s" r="A3" s="3">
        <v>352</v>
      </c>
    </row>
    <row spans="1:3" r="4">
      <c t="s" r="A4" s="4">
        <v>408</v>
      </c>
      <c t="n" r="B4" s="7">
        <v>338</v>
      </c>
      <c t="n" r="C4" s="7">
        <v>3</v>
      </c>
    </row>
    <row spans="1:3" r="5">
      <c t="s" r="A5" s="4">
        <v>409</v>
      </c>
    </row>
    <row spans="1:3" r="6">
      <c t="s" r="A6" s="3">
        <v>352</v>
      </c>
    </row>
    <row spans="1:3" r="7">
      <c t="s" r="A7" s="4">
        <v>408</v>
      </c>
      <c t="n" r="B7" s="6">
        <v>234</v>
      </c>
      <c t="n" r="C7" s="6">
        <v>1</v>
      </c>
    </row>
    <row spans="1:3" r="8">
      <c t="s" r="A8" s="4">
        <v>410</v>
      </c>
    </row>
    <row spans="1:3" r="9">
      <c t="s" r="A9" s="3">
        <v>352</v>
      </c>
    </row>
    <row spans="1:3" r="10">
      <c t="s" r="A10" s="4">
        <v>408</v>
      </c>
      <c t="n" r="B10" s="7">
        <v>104</v>
      </c>
      <c t="n" r="C10" s="7">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4</v>
      </c>
      <c t="s" r="C2" s="2">
        <v>60</v>
      </c>
    </row>
    <row spans="1:3" r="3">
      <c t="s" r="A3" s="3">
        <v>157</v>
      </c>
    </row>
    <row spans="1:3" r="4">
      <c t="s" r="A4" s="4">
        <v>412</v>
      </c>
      <c t="n" r="B4" s="7">
        <v>-9748</v>
      </c>
      <c t="n" r="C4" s="7">
        <v>-804</v>
      </c>
    </row>
    <row spans="1:3" r="5">
      <c t="s" r="A5" s="4">
        <v>413</v>
      </c>
      <c t="n" r="B5" s="6">
        <v>935650</v>
      </c>
      <c t="n" r="C5" s="6">
        <v>193850</v>
      </c>
    </row>
    <row spans="1:3" r="6">
      <c t="s" r="A6" s="4">
        <v>414</v>
      </c>
      <c t="n" r="B6" s="10">
        <v>-10.42</v>
      </c>
      <c t="n" r="C6" s="10">
        <v>-4.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15</v>
      </c>
      <c t="s" r="B1" s="2">
        <v>1</v>
      </c>
      <c t="s" r="C1" s="2">
        <v>416</v>
      </c>
    </row>
    <row spans="1:3" r="2">
      <c t="s" r="B2" s="2">
        <v>24</v>
      </c>
      <c t="s" r="C2" s="2">
        <v>25</v>
      </c>
    </row>
    <row spans="1:3" r="3">
      <c t="s" r="A3" s="3">
        <v>417</v>
      </c>
    </row>
    <row spans="1:3" r="4">
      <c t="s" r="A4" s="4">
        <v>418</v>
      </c>
      <c t="n" r="B4" s="6">
        <v>346695</v>
      </c>
      <c t="n" r="C4" s="6">
        <v>2715002</v>
      </c>
    </row>
    <row spans="1:3" r="5">
      <c t="s" r="A5" s="4">
        <v>419</v>
      </c>
    </row>
    <row spans="1:3" r="6">
      <c t="s" r="A6" s="3">
        <v>417</v>
      </c>
    </row>
    <row spans="1:3" r="7">
      <c t="s" r="A7" s="4">
        <v>418</v>
      </c>
      <c t="n" r="B7" s="6">
        <v>10180</v>
      </c>
    </row>
    <row spans="1:3" r="8">
      <c t="s" r="A8" s="4">
        <v>365</v>
      </c>
    </row>
    <row spans="1:3" r="9">
      <c t="s" r="A9" s="3">
        <v>417</v>
      </c>
    </row>
    <row spans="1:3" r="10">
      <c t="s" r="A10" s="4">
        <v>418</v>
      </c>
      <c t="n" r="B10" s="6">
        <v>336515</v>
      </c>
      <c t="n" r="C10" s="6">
        <v>105900</v>
      </c>
    </row>
    <row spans="1:3" r="11">
      <c t="s" r="A11" s="4">
        <v>420</v>
      </c>
    </row>
    <row spans="1:3" r="12">
      <c t="s" r="A12" s="3">
        <v>417</v>
      </c>
    </row>
    <row spans="1:3" r="13">
      <c t="s" r="A13" s="4">
        <v>418</v>
      </c>
      <c t="n" r="C13" s="6">
        <v>26091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v>
      </c>
      <c t="s" r="B1" s="2">
        <v>1</v>
      </c>
    </row>
    <row spans="1:3" r="2">
      <c t="s" r="B2" s="2">
        <v>24</v>
      </c>
      <c t="s" r="C2" s="2">
        <v>60</v>
      </c>
    </row>
    <row spans="1:3" r="3">
      <c t="s" r="A3" s="3">
        <v>61</v>
      </c>
    </row>
    <row spans="1:3" r="4">
      <c t="s" r="A4" s="4">
        <v>62</v>
      </c>
      <c t="n" r="B4" s="7">
        <v>4845</v>
      </c>
      <c t="n" r="C4" s="7">
        <v>375</v>
      </c>
    </row>
    <row spans="1:3" r="5">
      <c t="s" r="A5" s="4">
        <v>63</v>
      </c>
      <c t="n" r="B5" s="6">
        <v>3833</v>
      </c>
      <c t="n" r="C5" s="6">
        <v>429</v>
      </c>
    </row>
    <row spans="1:3" r="6">
      <c t="s" r="A6" s="4">
        <v>64</v>
      </c>
      <c t="n" r="B6" s="6">
        <v>8678</v>
      </c>
      <c t="n" r="C6" s="6">
        <v>804</v>
      </c>
    </row>
    <row spans="1:3" r="7">
      <c t="s" r="A7" s="4">
        <v>65</v>
      </c>
      <c t="n" r="B7" s="6">
        <v>-8678</v>
      </c>
      <c t="n" r="C7" s="6">
        <v>-804</v>
      </c>
    </row>
    <row spans="1:3" r="8">
      <c t="s" r="A8" s="4">
        <v>66</v>
      </c>
      <c t="n" r="B8" s="6">
        <v>-685</v>
      </c>
    </row>
    <row spans="1:3" r="9">
      <c t="s" r="A9" s="4">
        <v>67</v>
      </c>
      <c t="n" r="B9" s="6">
        <v>-385</v>
      </c>
    </row>
    <row spans="1:3" r="10">
      <c t="s" r="A10" s="4">
        <v>68</v>
      </c>
      <c t="n" r="B10" s="7">
        <v>-9748</v>
      </c>
      <c t="n" r="C10" s="7">
        <v>-804</v>
      </c>
    </row>
    <row spans="1:3" r="11">
      <c t="s" r="A11" s="3">
        <v>69</v>
      </c>
    </row>
    <row spans="1:3" r="12">
      <c t="s" r="A12" s="4">
        <v>70</v>
      </c>
      <c t="n" r="B12" s="10">
        <v>-10.42</v>
      </c>
      <c t="n" r="C12" s="10">
        <v>-4.15</v>
      </c>
    </row>
    <row spans="1:3" r="13">
      <c t="s" r="A13" s="3">
        <v>71</v>
      </c>
    </row>
    <row spans="1:3" r="14">
      <c t="s" r="A14" s="4">
        <v>70</v>
      </c>
      <c t="n" r="B14" s="6">
        <v>935650</v>
      </c>
      <c t="n" r="C14" s="6">
        <v>1938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21</v>
      </c>
      <c t="s" r="B1" s="2">
        <v>1</v>
      </c>
    </row>
    <row spans="1:4" r="2">
      <c t="s" r="B2" s="2">
        <v>24</v>
      </c>
      <c t="s" r="C2" s="2">
        <v>60</v>
      </c>
      <c t="s" r="D2" s="2">
        <v>25</v>
      </c>
    </row>
    <row spans="1:4" r="3">
      <c t="s" r="A3" s="3">
        <v>422</v>
      </c>
    </row>
    <row spans="1:4" r="4">
      <c t="s" r="A4" s="4">
        <v>423</v>
      </c>
      <c t="s" r="B4" s="4">
        <v>424</v>
      </c>
    </row>
    <row spans="1:4" r="5">
      <c t="s" r="A5" s="4">
        <v>409</v>
      </c>
    </row>
    <row spans="1:4" r="6">
      <c t="s" r="A6" s="3">
        <v>422</v>
      </c>
    </row>
    <row spans="1:4" r="7">
      <c t="s" r="A7" s="4">
        <v>425</v>
      </c>
      <c t="n" r="C7" s="7">
        <v>16000</v>
      </c>
    </row>
    <row spans="1:4" r="8">
      <c t="s" r="A8" s="4">
        <v>426</v>
      </c>
    </row>
    <row spans="1:4" r="9">
      <c t="s" r="A9" s="3">
        <v>422</v>
      </c>
    </row>
    <row spans="1:4" r="10">
      <c t="s" r="A10" s="4">
        <v>427</v>
      </c>
      <c t="n" r="D10" s="7">
        <v>5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28"/>
    <col customWidth="1" max="3" min="3" width="19"/>
    <col customWidth="1" max="4" min="4" width="28"/>
    <col customWidth="1" max="5" min="5" width="19"/>
  </cols>
  <sheetData>
    <row spans="1:5" r="1">
      <c t="s" r="A1" s="1">
        <v>428</v>
      </c>
      <c t="s" r="B1" s="2">
        <v>429</v>
      </c>
      <c t="s" r="C1" s="2">
        <v>430</v>
      </c>
      <c t="s" r="D1" s="2">
        <v>431</v>
      </c>
      <c t="s" r="E1" s="2">
        <v>432</v>
      </c>
    </row>
    <row spans="1:5" r="2">
      <c t="s" r="A2" s="4">
        <v>433</v>
      </c>
    </row>
    <row spans="1:5" r="3">
      <c t="s" r="A3" s="3">
        <v>434</v>
      </c>
    </row>
    <row spans="1:5" r="4">
      <c t="s" r="A4" s="4">
        <v>435</v>
      </c>
      <c t="n" r="E4" s="6">
        <v>3</v>
      </c>
    </row>
    <row spans="1:5" r="5">
      <c t="s" r="A5" s="4">
        <v>436</v>
      </c>
      <c t="n" r="C5" s="6">
        <v>3</v>
      </c>
    </row>
    <row spans="1:5" r="6">
      <c t="s" r="A6" s="4">
        <v>437</v>
      </c>
    </row>
    <row spans="1:5" r="7">
      <c t="s" r="A7" s="3">
        <v>434</v>
      </c>
    </row>
    <row spans="1:5" r="8">
      <c t="s" r="A8" s="4">
        <v>438</v>
      </c>
      <c t="n" r="D8" s="6">
        <v>6</v>
      </c>
    </row>
    <row spans="1:5" r="9">
      <c t="s" r="A9" s="4">
        <v>435</v>
      </c>
      <c t="n" r="D9" s="6">
        <v>1</v>
      </c>
    </row>
    <row spans="1:5" r="10">
      <c t="s" r="A10" s="4">
        <v>439</v>
      </c>
      <c t="n" r="C10" s="6">
        <v>1</v>
      </c>
    </row>
    <row spans="1:5" r="11">
      <c t="s" r="A11" s="4">
        <v>440</v>
      </c>
    </row>
    <row spans="1:5" r="12">
      <c t="s" r="A12" s="3">
        <v>434</v>
      </c>
    </row>
    <row spans="1:5" r="13">
      <c t="s" r="A13" s="4">
        <v>438</v>
      </c>
      <c t="n" r="B13" s="6">
        <v>1</v>
      </c>
    </row>
    <row spans="1:5" r="14">
      <c t="s" r="A14" s="4">
        <v>435</v>
      </c>
      <c t="n" r="B14" s="6">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spans="1:2" r="1">
      <c t="s" r="A1" s="1">
        <v>441</v>
      </c>
      <c t="s" r="B1" s="2">
        <v>442</v>
      </c>
    </row>
    <row spans="1:2" r="2">
      <c t="s" r="A2" s="4">
        <v>443</v>
      </c>
    </row>
    <row spans="1:2" r="3">
      <c t="s" r="A3" s="3">
        <v>444</v>
      </c>
    </row>
    <row spans="1:2" r="4">
      <c t="s" r="A4" s="4">
        <v>334</v>
      </c>
      <c t="n" r="B4" s="6">
        <v>157587</v>
      </c>
    </row>
    <row spans="1:2" r="5">
      <c t="s" r="A5" s="4">
        <v>445</v>
      </c>
    </row>
    <row spans="1:2" r="6">
      <c t="s" r="A6" s="3">
        <v>444</v>
      </c>
    </row>
    <row spans="1:2" r="7">
      <c t="s" r="A7" s="4">
        <v>306</v>
      </c>
      <c t="n" r="B7" s="7">
        <v>2000000</v>
      </c>
    </row>
    <row spans="1:2" r="8">
      <c t="s" r="A8" s="4">
        <v>446</v>
      </c>
    </row>
    <row spans="1:2" r="9">
      <c t="s" r="A9" s="3">
        <v>444</v>
      </c>
    </row>
    <row spans="1:2" r="10">
      <c t="s" r="A10" s="4">
        <v>274</v>
      </c>
      <c t="n" r="B10" s="6">
        <v>61000000</v>
      </c>
    </row>
    <row spans="1:2" r="11">
      <c t="s" r="A11" s="4">
        <v>447</v>
      </c>
    </row>
    <row spans="1:2" r="12">
      <c t="s" r="A12" s="3">
        <v>444</v>
      </c>
    </row>
    <row spans="1:2" r="13">
      <c t="s" r="A13" s="4">
        <v>274</v>
      </c>
      <c t="n" r="B13" s="6">
        <v>128000000</v>
      </c>
    </row>
    <row spans="1:2" r="14">
      <c t="s" r="A14" s="4">
        <v>448</v>
      </c>
    </row>
    <row spans="1:2" r="15">
      <c t="s" r="A15" s="3">
        <v>444</v>
      </c>
    </row>
    <row spans="1:2" r="16">
      <c t="s" r="A16" s="4">
        <v>449</v>
      </c>
      <c t="n" r="B16" s="7">
        <v>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37"/>
    <col customWidth="1" max="5" min="5" width="22"/>
    <col customWidth="1" max="6" min="6" width="42"/>
    <col customWidth="1" max="7" min="7" width="36"/>
    <col customWidth="1" max="8" min="8" width="56"/>
    <col customWidth="1" max="9" min="9" width="29"/>
  </cols>
  <sheetData>
    <row spans="1:9" r="1">
      <c t="s" r="A1" s="1">
        <v>72</v>
      </c>
      <c t="s" r="B1" s="2">
        <v>73</v>
      </c>
      <c t="s" r="C1" s="2">
        <v>74</v>
      </c>
      <c t="s" r="D1" s="2">
        <v>75</v>
      </c>
      <c t="s" r="E1" s="2">
        <v>76</v>
      </c>
      <c t="s" r="F1" s="2">
        <v>77</v>
      </c>
      <c t="s" r="G1" s="2">
        <v>78</v>
      </c>
      <c t="s" r="H1" s="2">
        <v>79</v>
      </c>
      <c t="s" r="I1" s="2">
        <v>80</v>
      </c>
    </row>
    <row spans="1:9" r="2">
      <c t="s" r="A2" s="4">
        <v>81</v>
      </c>
      <c t="n" r="B2" s="7">
        <v>-5152</v>
      </c>
      <c t="n" r="G2" s="7">
        <v>1552</v>
      </c>
      <c t="n" r="I2" s="7">
        <v>-29271</v>
      </c>
    </row>
    <row spans="1:9" r="3">
      <c t="s" r="A3" s="4">
        <v>82</v>
      </c>
      <c t="n" r="D3" s="7">
        <v>22567</v>
      </c>
    </row>
    <row spans="1:9" r="4">
      <c t="s" r="A4" s="4">
        <v>83</v>
      </c>
      <c t="n" r="B4" s="6">
        <v>273993</v>
      </c>
      <c t="n" r="E4" s="6">
        <v>273993</v>
      </c>
    </row>
    <row spans="1:9" r="5">
      <c t="s" r="A5" s="4">
        <v>84</v>
      </c>
      <c t="n" r="D5" s="6">
        <v>2609102</v>
      </c>
    </row>
    <row spans="1:9" r="6">
      <c t="s" r="A6" s="4">
        <v>85</v>
      </c>
      <c t="n" r="B6" s="7">
        <v>32108</v>
      </c>
      <c t="n" r="E6" s="7">
        <v>2</v>
      </c>
      <c t="n" r="G6" s="6">
        <v>32106</v>
      </c>
    </row>
    <row spans="1:9" r="7">
      <c t="s" r="A7" s="4">
        <v>86</v>
      </c>
      <c t="n" r="E7" s="6">
        <v>1954390</v>
      </c>
    </row>
    <row spans="1:9" r="8">
      <c t="s" r="A8" s="4">
        <v>87</v>
      </c>
      <c t="n" r="B8" s="6">
        <v>6129</v>
      </c>
      <c t="n" r="D8" s="7">
        <v>-22567</v>
      </c>
      <c t="n" r="G8" s="6">
        <v>6129</v>
      </c>
    </row>
    <row spans="1:9" r="9">
      <c t="s" r="A9" s="4">
        <v>88</v>
      </c>
      <c t="n" r="E9" s="6">
        <v>350040</v>
      </c>
    </row>
    <row spans="1:9" r="10">
      <c t="s" r="A10" s="4">
        <v>89</v>
      </c>
      <c t="n" r="D10" s="6">
        <v>-2609102</v>
      </c>
    </row>
    <row spans="1:9" r="11">
      <c t="s" r="A11" s="4">
        <v>90</v>
      </c>
      <c t="n" r="B11" s="6">
        <v>1057</v>
      </c>
      <c t="n" r="G11" s="6">
        <v>1057</v>
      </c>
    </row>
    <row spans="1:9" r="12">
      <c t="s" r="A12" s="4">
        <v>91</v>
      </c>
      <c t="n" r="E12" s="6">
        <v>61254</v>
      </c>
    </row>
    <row spans="1:9" r="13">
      <c t="s" r="A13" s="4">
        <v>92</v>
      </c>
      <c t="n" r="C13" s="7">
        <v>1661</v>
      </c>
      <c t="n" r="H13" s="7">
        <v>1661</v>
      </c>
    </row>
    <row spans="1:9" r="14">
      <c t="s" r="A14" s="4">
        <v>93</v>
      </c>
      <c t="n" r="F14" s="6">
        <v>96300</v>
      </c>
    </row>
    <row spans="1:9" r="15">
      <c t="s" r="A15" s="4">
        <v>94</v>
      </c>
      <c t="n" r="B15" s="7">
        <v>7</v>
      </c>
      <c t="n" r="G15" s="6">
        <v>7</v>
      </c>
    </row>
    <row spans="1:9" r="16">
      <c t="s" r="A16" s="4">
        <v>95</v>
      </c>
      <c t="n" r="B16" s="6">
        <v>3363</v>
      </c>
      <c t="n" r="E16" s="6">
        <v>3363</v>
      </c>
    </row>
    <row spans="1:9" r="17">
      <c t="s" r="A17" s="4">
        <v>96</v>
      </c>
      <c t="n" r="E17" s="7">
        <v>3</v>
      </c>
      <c t="n" r="G17" s="6">
        <v>22564</v>
      </c>
    </row>
    <row spans="1:9" r="18">
      <c t="s" r="A18" s="4">
        <v>97</v>
      </c>
      <c t="n" r="E18" s="6">
        <v>2609102</v>
      </c>
    </row>
    <row spans="1:9" r="19">
      <c t="s" r="A19" s="4">
        <v>98</v>
      </c>
      <c t="n" r="B19" s="7">
        <v>27347</v>
      </c>
      <c t="n" r="E19" s="7">
        <v>2</v>
      </c>
      <c t="n" r="G19" s="6">
        <v>27345</v>
      </c>
    </row>
    <row spans="1:9" r="20">
      <c t="s" r="A20" s="4">
        <v>99</v>
      </c>
      <c t="n" r="E20" s="6">
        <v>1596959</v>
      </c>
    </row>
    <row spans="1:9" r="21">
      <c t="s" r="A21" s="4">
        <v>100</v>
      </c>
      <c t="n" r="B21" s="6">
        <v>338</v>
      </c>
      <c t="n" r="G21" s="6">
        <v>338</v>
      </c>
    </row>
    <row spans="1:9" r="22">
      <c t="s" r="A22" s="4">
        <v>101</v>
      </c>
      <c t="n" r="B22" s="6">
        <v>-9748</v>
      </c>
      <c t="n" r="I22" s="6">
        <v>-9748</v>
      </c>
    </row>
    <row spans="1:9" r="23">
      <c t="s" r="A23" s="4">
        <v>102</v>
      </c>
      <c t="n" r="B23" s="7">
        <v>53747</v>
      </c>
      <c t="n" r="E23" s="7">
        <v>7</v>
      </c>
      <c t="n" r="G23" s="7">
        <v>92759</v>
      </c>
      <c t="n" r="I23" s="7">
        <v>-39019</v>
      </c>
    </row>
    <row spans="1:9" r="24">
      <c t="s" r="A24" s="4">
        <v>103</v>
      </c>
      <c t="n" r="B24" s="6">
        <v>6945401</v>
      </c>
      <c t="n" r="E24" s="6">
        <v>69454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4</v>
      </c>
      <c t="s" r="C2" s="2">
        <v>60</v>
      </c>
    </row>
    <row spans="1:3" r="3">
      <c t="s" r="A3" s="3">
        <v>105</v>
      </c>
    </row>
    <row spans="1:3" r="4">
      <c t="s" r="A4" s="4">
        <v>101</v>
      </c>
      <c t="n" r="B4" s="7">
        <v>-9748</v>
      </c>
      <c t="n" r="C4" s="7">
        <v>-804</v>
      </c>
    </row>
    <row spans="1:3" r="5">
      <c t="s" r="A5" s="3">
        <v>106</v>
      </c>
    </row>
    <row spans="1:3" r="6">
      <c t="s" r="A6" s="4">
        <v>107</v>
      </c>
      <c t="n" r="B6" s="6">
        <v>4</v>
      </c>
      <c t="n" r="C6" s="6">
        <v>2</v>
      </c>
    </row>
    <row spans="1:3" r="7">
      <c t="s" r="A7" s="4">
        <v>108</v>
      </c>
      <c t="n" r="B7" s="6">
        <v>685</v>
      </c>
    </row>
    <row spans="1:3" r="8">
      <c t="s" r="A8" s="4">
        <v>100</v>
      </c>
      <c t="n" r="B8" s="6">
        <v>338</v>
      </c>
      <c t="n" r="C8" s="6">
        <v>3</v>
      </c>
    </row>
    <row spans="1:3" r="9">
      <c t="s" r="A9" s="4">
        <v>109</v>
      </c>
      <c t="n" r="B9" s="6">
        <v>204</v>
      </c>
    </row>
    <row spans="1:3" r="10">
      <c t="s" r="A10" s="4">
        <v>110</v>
      </c>
      <c t="n" r="B10" s="6">
        <v>165</v>
      </c>
    </row>
    <row spans="1:3" r="11">
      <c t="s" r="A11" s="3">
        <v>111</v>
      </c>
    </row>
    <row spans="1:3" r="12">
      <c t="s" r="A12" s="4">
        <v>28</v>
      </c>
      <c t="n" r="B12" s="6">
        <v>433</v>
      </c>
      <c t="n" r="C12" s="6">
        <v>-43</v>
      </c>
    </row>
    <row spans="1:3" r="13">
      <c t="s" r="A13" s="4">
        <v>31</v>
      </c>
      <c t="n" r="B13" s="6">
        <v>-101</v>
      </c>
      <c t="n" r="C13" s="6">
        <v>-21</v>
      </c>
    </row>
    <row spans="1:3" r="14">
      <c t="s" r="A14" s="4">
        <v>34</v>
      </c>
      <c t="n" r="B14" s="6">
        <v>4122</v>
      </c>
      <c t="n" r="C14" s="6">
        <v>68</v>
      </c>
    </row>
    <row spans="1:3" r="15">
      <c t="s" r="A15" s="4">
        <v>35</v>
      </c>
      <c t="n" r="B15" s="6">
        <v>184</v>
      </c>
      <c t="n" r="C15" s="6">
        <v>25</v>
      </c>
    </row>
    <row spans="1:3" r="16">
      <c t="s" r="A16" s="4">
        <v>40</v>
      </c>
      <c t="n" r="B16" s="6">
        <v>1</v>
      </c>
    </row>
    <row spans="1:3" r="17">
      <c t="s" r="A17" s="4">
        <v>112</v>
      </c>
      <c t="n" r="B17" s="6">
        <v>-3713</v>
      </c>
      <c t="n" r="C17" s="6">
        <v>-770</v>
      </c>
    </row>
    <row spans="1:3" r="18">
      <c t="s" r="A18" s="3">
        <v>113</v>
      </c>
    </row>
    <row spans="1:3" r="19">
      <c t="s" r="A19" s="4">
        <v>114</v>
      </c>
      <c t="n" r="B19" s="6">
        <v>28018</v>
      </c>
    </row>
    <row spans="1:3" r="20">
      <c t="s" r="A20" s="4">
        <v>115</v>
      </c>
      <c t="n" r="B20" s="6">
        <v>-8</v>
      </c>
      <c t="n" r="C20" s="6">
        <v>-2</v>
      </c>
    </row>
    <row spans="1:3" r="21">
      <c t="s" r="A21" s="4">
        <v>116</v>
      </c>
      <c t="n" r="B21" s="6">
        <v>28010</v>
      </c>
      <c t="n" r="C21" s="6">
        <v>-2</v>
      </c>
    </row>
    <row spans="1:3" r="22">
      <c t="s" r="A22" s="3">
        <v>117</v>
      </c>
    </row>
    <row spans="1:3" r="23">
      <c t="s" r="A23" s="4">
        <v>118</v>
      </c>
      <c t="n" r="B23" s="6">
        <v>32108</v>
      </c>
    </row>
    <row spans="1:3" r="24">
      <c t="s" r="A24" s="4">
        <v>119</v>
      </c>
      <c t="n" r="B24" s="6">
        <v>7</v>
      </c>
    </row>
    <row spans="1:3" r="25">
      <c t="s" r="A25" s="4">
        <v>120</v>
      </c>
      <c t="n" r="B25" s="6">
        <v>7</v>
      </c>
    </row>
    <row spans="1:3" r="26">
      <c t="s" r="A26" s="4">
        <v>121</v>
      </c>
      <c t="n" r="C26" s="6">
        <v>7201</v>
      </c>
    </row>
    <row spans="1:3" r="27">
      <c t="s" r="A27" s="4">
        <v>122</v>
      </c>
      <c t="n" r="B27" s="6">
        <v>32122</v>
      </c>
      <c t="n" r="C27" s="6">
        <v>7201</v>
      </c>
    </row>
    <row spans="1:3" r="28">
      <c t="s" r="A28" s="4">
        <v>123</v>
      </c>
      <c t="n" r="B28" s="6">
        <v>56419</v>
      </c>
      <c t="n" r="C28" s="6">
        <v>6429</v>
      </c>
    </row>
    <row spans="1:3" r="29">
      <c t="s" r="A29" s="4">
        <v>124</v>
      </c>
      <c t="n" r="B29" s="6">
        <v>4778</v>
      </c>
      <c t="n" r="C29" s="6">
        <v>777</v>
      </c>
    </row>
    <row spans="1:3" r="30">
      <c t="s" r="A30" s="4">
        <v>125</v>
      </c>
      <c t="n" r="B30" s="6">
        <v>61197</v>
      </c>
      <c t="n" r="C30" s="7">
        <v>7206</v>
      </c>
    </row>
    <row spans="1:3" r="31">
      <c t="s" r="A31" s="3">
        <v>126</v>
      </c>
    </row>
    <row spans="1:3" r="32">
      <c t="s" r="A32" s="4">
        <v>92</v>
      </c>
      <c t="n" r="B32" s="6">
        <v>32108</v>
      </c>
    </row>
    <row spans="1:3" r="33">
      <c t="s" r="A33" s="4">
        <v>127</v>
      </c>
      <c t="n" r="B33" s="6">
        <v>1050</v>
      </c>
    </row>
    <row spans="1:3" r="34">
      <c t="s" r="A34" s="4">
        <v>128</v>
      </c>
      <c t="n" r="B34" s="6">
        <v>671</v>
      </c>
    </row>
    <row spans="1:3" r="35">
      <c t="s" r="A35" s="4">
        <v>129</v>
      </c>
      <c t="n" r="B35" s="6">
        <v>6129</v>
      </c>
    </row>
    <row spans="1:3" r="36">
      <c t="s" r="A36" s="4">
        <v>130</v>
      </c>
      <c t="n" r="B36" s="6">
        <v>22567</v>
      </c>
    </row>
    <row spans="1:3" r="37">
      <c t="s" r="A37" s="4">
        <v>74</v>
      </c>
    </row>
    <row spans="1:3" r="38">
      <c t="s" r="A38" s="3">
        <v>117</v>
      </c>
    </row>
    <row spans="1:3" r="39">
      <c t="s" r="A39" s="4">
        <v>118</v>
      </c>
      <c t="n" r="B39" s="6">
        <v>1661</v>
      </c>
    </row>
    <row spans="1:3" r="40">
      <c t="s" r="A40" s="3">
        <v>126</v>
      </c>
    </row>
    <row spans="1:3" r="41">
      <c t="s" r="A41" s="4">
        <v>92</v>
      </c>
      <c t="n" r="B41" s="7">
        <v>1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1</v>
      </c>
      <c t="s" r="B1" s="2">
        <v>1</v>
      </c>
    </row>
    <row spans="1:2" r="2">
      <c t="s" r="B2" s="2">
        <v>24</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4</v>
      </c>
      <c t="s" r="B1" s="2">
        <v>1</v>
      </c>
    </row>
    <row spans="1:2" r="2">
      <c t="s" r="B2" s="2">
        <v>24</v>
      </c>
    </row>
    <row spans="1:2" r="3">
      <c t="s" r="A3" s="3">
        <v>132</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6</v>
      </c>
      <c t="s" r="B1" s="2">
        <v>1</v>
      </c>
    </row>
    <row spans="1:2" r="2">
      <c t="s" r="B2" s="2">
        <v>24</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Fair Value Measurements</vt:lpstr>
      <vt:lpstr>Reverse Merger</vt:lpstr>
      <vt:lpstr>License Agreements</vt:lpstr>
      <vt:lpstr>Asset Purchase Agreements and R</vt:lpstr>
      <vt:lpstr>Convertible Promissory Note and</vt:lpstr>
      <vt:lpstr>Stockholder's Equity</vt:lpstr>
      <vt:lpstr>Stock Based Compensation</vt:lpstr>
      <vt:lpstr>Net Loss per Share</vt:lpstr>
      <vt:lpstr>Related Party Transactions</vt:lpstr>
      <vt:lpstr>Legal Matters</vt:lpstr>
      <vt:lpstr>Subsequent events</vt:lpstr>
      <vt:lpstr>Summary of Significant Accoun20</vt:lpstr>
      <vt:lpstr>Fair Value Measurements (Tables</vt:lpstr>
      <vt:lpstr>Reverse Merger (Tables)</vt:lpstr>
      <vt:lpstr>Stock Based Compensation (Table</vt:lpstr>
      <vt:lpstr>Net Loss per Share (Tables)</vt:lpstr>
      <vt:lpstr>Description of Business - Addit</vt:lpstr>
      <vt:lpstr>Fair Value Measurements - Summa</vt:lpstr>
      <vt:lpstr>Fair Value Measurements - Recon</vt:lpstr>
      <vt:lpstr>Reverse Merger - Additional Inf</vt:lpstr>
      <vt:lpstr>Reverse Merger - Summary of Net</vt:lpstr>
      <vt:lpstr>License Agreements - Additional</vt:lpstr>
      <vt:lpstr>Asset Purchase Agreements and31</vt:lpstr>
      <vt:lpstr>Convertible Promissory Note a32</vt:lpstr>
      <vt:lpstr>Stockholders' Equity - Addition</vt:lpstr>
      <vt:lpstr>Stock Based Compensation - Addi</vt:lpstr>
      <vt:lpstr>Stock Based Compensation - Stoc</vt:lpstr>
      <vt:lpstr>Stock Based Compensation - Fair</vt:lpstr>
      <vt:lpstr>Stock Based Compensation - Summ</vt:lpstr>
      <vt:lpstr>Net Loss per Share - Schedule o</vt:lpstr>
      <vt:lpstr>Net Loss per Share - Schedule39</vt:lpstr>
      <vt:lpstr>Related Party Transactions - Ad</vt:lpstr>
      <vt:lpstr>Legal Matters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05:46Z</dcterms:created>
  <dcterms:modified xmlns:dcterms="http://purl.org/dc/terms/" xmlns:xsi="http://www.w3.org/2001/XMLSchema-instance" xsi:type="dcterms:W3CDTF">2016-05-16T14:05:46Z</dcterms:modified>
  <dc:title xmlns:dc="http://purl.org/dc/elements/1.1/">Untitled</dc:title>
  <dc:description xmlns:dc="http://purl.org/dc/elements/1.1/"/>
  <dc:subject xmlns:dc="http://purl.org/dc/elements/1.1/"/>
  <cp:keywords/>
  <cp:category/>
</cp:coreProperties>
</file>